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1 - Organization" sheetId="7" state="visible" r:id="rId7"/>
    <sheet xmlns:r="http://schemas.openxmlformats.org/officeDocument/2006/relationships" name="Note 2 - Significant Accounting" sheetId="8" state="visible" r:id="rId8"/>
    <sheet xmlns:r="http://schemas.openxmlformats.org/officeDocument/2006/relationships" name="Note 3 - Restricted Cash" sheetId="9" state="visible" r:id="rId9"/>
    <sheet xmlns:r="http://schemas.openxmlformats.org/officeDocument/2006/relationships" name="Note 4 - Long-Term Debt" sheetId="10" state="visible" r:id="rId10"/>
    <sheet xmlns:r="http://schemas.openxmlformats.org/officeDocument/2006/relationships" name="Note 5 - Line Of Credit" sheetId="11" state="visible" r:id="rId11"/>
    <sheet xmlns:r="http://schemas.openxmlformats.org/officeDocument/2006/relationships" name="Note 6 - Stockholders' Equity" sheetId="12" state="visible" r:id="rId12"/>
    <sheet xmlns:r="http://schemas.openxmlformats.org/officeDocument/2006/relationships" name="Note 7 - Significant Transactio"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Business Segments" sheetId="16" state="visible" r:id="rId16"/>
    <sheet xmlns:r="http://schemas.openxmlformats.org/officeDocument/2006/relationships" name="Note 11 - Subsequent Events" sheetId="17" state="visible" r:id="rId17"/>
    <sheet xmlns:r="http://schemas.openxmlformats.org/officeDocument/2006/relationships" name="Note 2 - Significant Accounti_2" sheetId="18" state="visible" r:id="rId18"/>
    <sheet xmlns:r="http://schemas.openxmlformats.org/officeDocument/2006/relationships" name="Note 2 - Significant Accounti_3" sheetId="19" state="visible" r:id="rId19"/>
    <sheet xmlns:r="http://schemas.openxmlformats.org/officeDocument/2006/relationships" name="Note 2 - Significant Accounti_4" sheetId="20" state="visible" r:id="rId20"/>
    <sheet xmlns:r="http://schemas.openxmlformats.org/officeDocument/2006/relationships" name="Note 2 - Significant Accounti_5" sheetId="21" state="visible" r:id="rId21"/>
    <sheet xmlns:r="http://schemas.openxmlformats.org/officeDocument/2006/relationships" name="Note 2 - Significant Accounti_6" sheetId="22" state="visible" r:id="rId22"/>
    <sheet xmlns:r="http://schemas.openxmlformats.org/officeDocument/2006/relationships" name="Note 2 - Significant Accounti_7" sheetId="23" state="visible" r:id="rId23"/>
    <sheet xmlns:r="http://schemas.openxmlformats.org/officeDocument/2006/relationships" name="Note 2 - Significant Accounti_8" sheetId="24" state="visible" r:id="rId24"/>
    <sheet xmlns:r="http://schemas.openxmlformats.org/officeDocument/2006/relationships" name="Note 2 - Significant Accounti_9" sheetId="25" state="visible" r:id="rId25"/>
    <sheet xmlns:r="http://schemas.openxmlformats.org/officeDocument/2006/relationships" name="Note 2 - Significant Account_10" sheetId="26" state="visible" r:id="rId26"/>
    <sheet xmlns:r="http://schemas.openxmlformats.org/officeDocument/2006/relationships" name="Note 2 - Significant Account_11" sheetId="27" state="visible" r:id="rId27"/>
    <sheet xmlns:r="http://schemas.openxmlformats.org/officeDocument/2006/relationships" name="Note 2 - Significant Account_12" sheetId="28" state="visible" r:id="rId28"/>
    <sheet xmlns:r="http://schemas.openxmlformats.org/officeDocument/2006/relationships" name="Note 2 - Significant Account_13" sheetId="29" state="visible" r:id="rId29"/>
    <sheet xmlns:r="http://schemas.openxmlformats.org/officeDocument/2006/relationships" name="Note 2 - Significant Account_14" sheetId="30" state="visible" r:id="rId30"/>
    <sheet xmlns:r="http://schemas.openxmlformats.org/officeDocument/2006/relationships" name="Note 2 - Significant Account_15" sheetId="31" state="visible" r:id="rId31"/>
    <sheet xmlns:r="http://schemas.openxmlformats.org/officeDocument/2006/relationships" name="Note 2 - Significant Account_16" sheetId="32" state="visible" r:id="rId32"/>
    <sheet xmlns:r="http://schemas.openxmlformats.org/officeDocument/2006/relationships" name="Note 2 - Significant Account_17" sheetId="33" state="visible" r:id="rId33"/>
    <sheet xmlns:r="http://schemas.openxmlformats.org/officeDocument/2006/relationships" name="Note 2 - Significant Account_18" sheetId="34" state="visible" r:id="rId34"/>
    <sheet xmlns:r="http://schemas.openxmlformats.org/officeDocument/2006/relationships" name="Note 2 - Significant Account_19" sheetId="35" state="visible" r:id="rId35"/>
    <sheet xmlns:r="http://schemas.openxmlformats.org/officeDocument/2006/relationships" name="Note 2 - Significant Account_20" sheetId="36" state="visible" r:id="rId36"/>
    <sheet xmlns:r="http://schemas.openxmlformats.org/officeDocument/2006/relationships" name="Note 2 - Significant Account_21" sheetId="37" state="visible" r:id="rId37"/>
    <sheet xmlns:r="http://schemas.openxmlformats.org/officeDocument/2006/relationships" name="Note 2 - Significant Account_22" sheetId="38" state="visible" r:id="rId38"/>
    <sheet xmlns:r="http://schemas.openxmlformats.org/officeDocument/2006/relationships" name="Note 2 - Significant Account_23" sheetId="39" state="visible" r:id="rId39"/>
    <sheet xmlns:r="http://schemas.openxmlformats.org/officeDocument/2006/relationships" name="Note 2 - Significant Account_24" sheetId="40" state="visible" r:id="rId40"/>
    <sheet xmlns:r="http://schemas.openxmlformats.org/officeDocument/2006/relationships" name="Note 4 - Long-Term Debt_ Schedu" sheetId="41" state="visible" r:id="rId41"/>
    <sheet xmlns:r="http://schemas.openxmlformats.org/officeDocument/2006/relationships" name="Note 4 - Long-Term Debt_ Sche_2" sheetId="42" state="visible" r:id="rId42"/>
    <sheet xmlns:r="http://schemas.openxmlformats.org/officeDocument/2006/relationships" name="Note 8 - Income Taxes_ Schedule" sheetId="43" state="visible" r:id="rId43"/>
    <sheet xmlns:r="http://schemas.openxmlformats.org/officeDocument/2006/relationships" name="Note 8 - Income Taxes_ Schedu_2" sheetId="44" state="visible" r:id="rId44"/>
    <sheet xmlns:r="http://schemas.openxmlformats.org/officeDocument/2006/relationships" name="Note 10 - Business Segments_ Fi" sheetId="45" state="visible" r:id="rId45"/>
    <sheet xmlns:r="http://schemas.openxmlformats.org/officeDocument/2006/relationships" name="Note 1 - Organization (Details)" sheetId="46" state="visible" r:id="rId46"/>
    <sheet xmlns:r="http://schemas.openxmlformats.org/officeDocument/2006/relationships" name="Note 2 - Significant Account_25" sheetId="47" state="visible" r:id="rId47"/>
    <sheet xmlns:r="http://schemas.openxmlformats.org/officeDocument/2006/relationships" name="Note 2 - Significant Account_26" sheetId="48" state="visible" r:id="rId48"/>
    <sheet xmlns:r="http://schemas.openxmlformats.org/officeDocument/2006/relationships" name="Note 4 - Long-Term Debt_ Refina" sheetId="49" state="visible" r:id="rId49"/>
    <sheet xmlns:r="http://schemas.openxmlformats.org/officeDocument/2006/relationships" name="Note 4 - Long-Term Debt_ Debt i" sheetId="50" state="visible" r:id="rId50"/>
    <sheet xmlns:r="http://schemas.openxmlformats.org/officeDocument/2006/relationships" name="Note 4 - Long-Term Debt_ Intere" sheetId="51" state="visible" r:id="rId51"/>
    <sheet xmlns:r="http://schemas.openxmlformats.org/officeDocument/2006/relationships" name="Note 4 - Long-Term Debt_ Sche_3" sheetId="52" state="visible" r:id="rId52"/>
    <sheet xmlns:r="http://schemas.openxmlformats.org/officeDocument/2006/relationships" name="Note 4 - Long-Term Debt_ Sche_4" sheetId="53" state="visible" r:id="rId53"/>
    <sheet xmlns:r="http://schemas.openxmlformats.org/officeDocument/2006/relationships" name="Note 5 - Line Of Credit (Detail" sheetId="54" state="visible" r:id="rId54"/>
    <sheet xmlns:r="http://schemas.openxmlformats.org/officeDocument/2006/relationships" name="Note 7 - Significant Transact_2" sheetId="55" state="visible" r:id="rId55"/>
    <sheet xmlns:r="http://schemas.openxmlformats.org/officeDocument/2006/relationships" name="Note 8 - Income Taxes_ Schedu_3" sheetId="56" state="visible" r:id="rId56"/>
    <sheet xmlns:r="http://schemas.openxmlformats.org/officeDocument/2006/relationships" name="Note 8 - Income Taxes (Details)" sheetId="57" state="visible" r:id="rId57"/>
    <sheet xmlns:r="http://schemas.openxmlformats.org/officeDocument/2006/relationships" name="Note 8 - Income Taxes_ Schedu_4" sheetId="58" state="visible" r:id="rId58"/>
    <sheet xmlns:r="http://schemas.openxmlformats.org/officeDocument/2006/relationships" name="Note 10 - Business Segments_ _2" sheetId="59" state="visible" r:id="rId59"/>
  </sheets>
  <definedNames/>
  <calcPr calcId="124519" fullCalcOnLoad="1"/>
</workbook>
</file>

<file path=xl/sharedStrings.xml><?xml version="1.0" encoding="utf-8"?>
<sst xmlns="http://schemas.openxmlformats.org/spreadsheetml/2006/main" uniqueCount="391">
  <si>
    <t>Document and Entity Information - USD ($)</t>
  </si>
  <si>
    <t>12 Months Ended</t>
  </si>
  <si>
    <t>Sep. 30, 2018</t>
  </si>
  <si>
    <t>Dec. 07, 2018</t>
  </si>
  <si>
    <t>Mar. 31, 2018</t>
  </si>
  <si>
    <t>Details</t>
  </si>
  <si>
    <t>Registrant Name</t>
  </si>
  <si>
    <t>PARKS AMERICA, INC</t>
  </si>
  <si>
    <t>Registrant CIK</t>
  </si>
  <si>
    <t>SEC Form</t>
  </si>
  <si>
    <t>10-K</t>
  </si>
  <si>
    <t>Period End date</t>
  </si>
  <si>
    <t>Sep. 30,
		2018</t>
  </si>
  <si>
    <t>Fiscal Year End</t>
  </si>
  <si>
    <t>--09-30</t>
  </si>
  <si>
    <t>Trading Symbol</t>
  </si>
  <si>
    <t>prka</t>
  </si>
  <si>
    <t>Tax Identification Number (TIN)</t>
  </si>
  <si>
    <t>Number of common stock shares outstanding</t>
  </si>
  <si>
    <t>Public Float</t>
  </si>
  <si>
    <t>Filer Category</t>
  </si>
  <si>
    <t>Non-accelerated Filer</t>
  </si>
  <si>
    <t>Current with reporting</t>
  </si>
  <si>
    <t>Yes</t>
  </si>
  <si>
    <t>Voluntary filer</t>
  </si>
  <si>
    <t>No</t>
  </si>
  <si>
    <t>Well-known Seasoned Issuer</t>
  </si>
  <si>
    <t>Shell Company</t>
  </si>
  <si>
    <t>false</t>
  </si>
  <si>
    <t>Small Business</t>
  </si>
  <si>
    <t>true</t>
  </si>
  <si>
    <t>Emerging Growth Company</t>
  </si>
  <si>
    <t>Amendment Flag</t>
  </si>
  <si>
    <t>Document Fiscal Year Focus</t>
  </si>
  <si>
    <t>Document Fiscal Period Focus</t>
  </si>
  <si>
    <t>FY</t>
  </si>
  <si>
    <t>Entity Incorporation, State Country Name</t>
  </si>
  <si>
    <t>Nevada</t>
  </si>
  <si>
    <t>Entity Address, Address Line One</t>
  </si>
  <si>
    <t>1300 Oak Grove Road</t>
  </si>
  <si>
    <t>Entity Address, City or Town</t>
  </si>
  <si>
    <t>Pine Mountain</t>
  </si>
  <si>
    <t>Entity Address, State or Province</t>
  </si>
  <si>
    <t>GA</t>
  </si>
  <si>
    <t>Entity Address, Postal Zip Code</t>
  </si>
  <si>
    <t>City Area Code</t>
  </si>
  <si>
    <t>Local Phone Number</t>
  </si>
  <si>
    <t>663-8744</t>
  </si>
  <si>
    <t>Entity Listing, Par Value Per Share</t>
  </si>
  <si>
    <t>Consolidated Balance Sheets - USD ($)</t>
  </si>
  <si>
    <t>Oct. 01, 2017</t>
  </si>
  <si>
    <t>ASSETS</t>
  </si>
  <si>
    <t>Cash</t>
  </si>
  <si>
    <t>Inventory</t>
  </si>
  <si>
    <t>Prepaid expenses</t>
  </si>
  <si>
    <t>Total current assets</t>
  </si>
  <si>
    <t>Property and equipment, net</t>
  </si>
  <si>
    <t>Intangible assets, net</t>
  </si>
  <si>
    <t>Deferred tax asset</t>
  </si>
  <si>
    <t>Other assets</t>
  </si>
  <si>
    <t>Total assets</t>
  </si>
  <si>
    <t>Liabilities</t>
  </si>
  <si>
    <t>Accounts payable</t>
  </si>
  <si>
    <t>Other current liabilities</t>
  </si>
  <si>
    <t>Current portion of long-term debt, net</t>
  </si>
  <si>
    <t>Total current liabilities</t>
  </si>
  <si>
    <t>Long-term debt, net</t>
  </si>
  <si>
    <t>Total liabilities</t>
  </si>
  <si>
    <t>Stockholders' equity</t>
  </si>
  <si>
    <t>Common Stock, Value, Issued</t>
  </si>
  <si>
    <t>Capital in excess of par</t>
  </si>
  <si>
    <t>Treasury stock</t>
  </si>
  <si>
    <t>Retained earnings</t>
  </si>
  <si>
    <t>Total stockholders' equity</t>
  </si>
  <si>
    <t>Total liabilities and stockholders' equity</t>
  </si>
  <si>
    <t>Consolidated Balance Sheets - Parenthetical - $ / shares</t>
  </si>
  <si>
    <t>Common Stock, Shares Authorized</t>
  </si>
  <si>
    <t>Common Stock, Par or Stated Value Per Share</t>
  </si>
  <si>
    <t>Common Stock, Shares, Issued</t>
  </si>
  <si>
    <t>Common Stock, Shares, Outstanding</t>
  </si>
  <si>
    <t>Consolidated Statements of Operations - USD ($) shares in Thousands</t>
  </si>
  <si>
    <t>Net sales</t>
  </si>
  <si>
    <t>Sale of animals</t>
  </si>
  <si>
    <t>Total net sales</t>
  </si>
  <si>
    <t>Cost of sales</t>
  </si>
  <si>
    <t>Selling, general and administrative</t>
  </si>
  <si>
    <t>Depreciation and amortization</t>
  </si>
  <si>
    <t>(Gain) loss on disposal of operating assets, net</t>
  </si>
  <si>
    <t>Income from operations</t>
  </si>
  <si>
    <t>Other income (expense), net</t>
  </si>
  <si>
    <t>Write-off of loan fees - prepayment</t>
  </si>
  <si>
    <t>Interest expense</t>
  </si>
  <si>
    <t>Income before income taxes</t>
  </si>
  <si>
    <t>Income tax provision</t>
  </si>
  <si>
    <t>Net income</t>
  </si>
  <si>
    <t>Income per share - basic and diluted</t>
  </si>
  <si>
    <t>Weighted average shares outstanding (in 000's) - basic and diluted</t>
  </si>
  <si>
    <t>Consolidated Statement of Changes in Stockholders' Equity - USD ($)</t>
  </si>
  <si>
    <t>Common Stock</t>
  </si>
  <si>
    <t>Additional Paid-in Capital</t>
  </si>
  <si>
    <t>Treasury Stock</t>
  </si>
  <si>
    <t>Retained Earnings</t>
  </si>
  <si>
    <t>Total</t>
  </si>
  <si>
    <t>Equity Balance, Starting at Oct. 02, 2016</t>
  </si>
  <si>
    <t>Shares Outstanding, Starting at Oct. 02, 2016</t>
  </si>
  <si>
    <t>Stock Issued During Period, Value, New Issues</t>
  </si>
  <si>
    <t>[1]</t>
  </si>
  <si>
    <t>Stock Issued During Period, Shares, New Issues</t>
  </si>
  <si>
    <t>Stock Redeemed or Called During Period, Value</t>
  </si>
  <si>
    <t>Common Stock Returned, Shares</t>
  </si>
  <si>
    <t>Net Income (Loss)</t>
  </si>
  <si>
    <t>Shares Outstanding, Ending at Oct. 01, 2017</t>
  </si>
  <si>
    <t>Equity Balance, Ending at Oct. 01, 2017</t>
  </si>
  <si>
    <t>Shares Outstanding, Ending at Sep. 30, 2018</t>
  </si>
  <si>
    <t>Equity Balance, Ending at Sep. 30, 2018</t>
  </si>
  <si>
    <t>Issuance of common stock to Directors</t>
  </si>
  <si>
    <t>Consolidated Statements of Cash Flows - USD ($)</t>
  </si>
  <si>
    <t>OPERATING ACTIVITIES:</t>
  </si>
  <si>
    <t>Reconciliation of net income to net cash provided by operating activities:</t>
  </si>
  <si>
    <t>Depreciation and amortization expense</t>
  </si>
  <si>
    <t>Interest expense - loan fee amortization</t>
  </si>
  <si>
    <t>(Gain) loss on disposal of assets</t>
  </si>
  <si>
    <t>Stock-based compensation</t>
  </si>
  <si>
    <t>Deferred taxes</t>
  </si>
  <si>
    <t>Changes in assets and liabilities</t>
  </si>
  <si>
    <t>(Increase) decrease in inventory</t>
  </si>
  <si>
    <t>(Increase) decrease in prepaid expenses</t>
  </si>
  <si>
    <t>Increase (decrease) in accounts payable</t>
  </si>
  <si>
    <t>Increase (decrease) in other current liabilities</t>
  </si>
  <si>
    <t>Increase (decrease) in accrued judgment award</t>
  </si>
  <si>
    <t>Net cash provided by operating activities</t>
  </si>
  <si>
    <t>INVESTING ACTIVITIES:</t>
  </si>
  <si>
    <t>Acquisition of property and equipment</t>
  </si>
  <si>
    <t>Proceeds from the disposition of property and equipment</t>
  </si>
  <si>
    <t>(Increase) decrease in restricted cash</t>
  </si>
  <si>
    <t>Net cash provided by (used in) investing activities</t>
  </si>
  <si>
    <t>FINANCING ACTIVITIES:</t>
  </si>
  <si>
    <t>Pay-off of 2013 Refinancing Loan</t>
  </si>
  <si>
    <t>Proceeds from 2018 Term Loan</t>
  </si>
  <si>
    <t>Capitalization of 2018 Term Loan Fees</t>
  </si>
  <si>
    <t>Payments on notes payable</t>
  </si>
  <si>
    <t>Net cash used in financing activities</t>
  </si>
  <si>
    <t>Net increase (decrease) in cash</t>
  </si>
  <si>
    <t>Cash at beginning of period</t>
  </si>
  <si>
    <t>Cash at end of period</t>
  </si>
  <si>
    <t>Supplemental Cash Flow Information:</t>
  </si>
  <si>
    <t>Cash paid for interest</t>
  </si>
  <si>
    <t>Cash paid for income taxes</t>
  </si>
  <si>
    <t>Note 1 - Organization</t>
  </si>
  <si>
    <t>Notes</t>
  </si>
  <si>
    <t>NOTE 1. ORGANIZATION Parks! America, Inc. (Parks! or the Company) was originally incorporated on July 30, 1954 as Painted Desert Uranium &amp; Oil Co., Inc. in Washington State. On October 1, 2002, Painted Desert Uranium &amp; Oil Co., Inc. changed its name to Royal Pacific Resources, Inc. and its corporate domicile to the State of Nevada. On December 19, 2003, Royal Pacific Resources, Inc. acquired the assets of Great Western Parks LLC pursuant to a Share Exchange Agreement that resulted in the Company assuming control and changing the corporate name to Great American Family Parks, Inc. The acquisition was accounted for as a reverse acquisition in which Great Western Parks was considered to be the acquirer of Royal Pacific Resources for reporting purposes. On June 11, 2008, the Company changed its name from Great American Family Parks, Inc. to Parks! America, Inc. The Company owns and operates through wholly owned subsidiaries two regional theme parks and is in the business of acquiring, developing and operating local and regional theme parks and attractions in the United States. The Companys wholly owned subsidiaries are Wild Animal Safari, Inc. a Georgia corporation (Wild Animal  Georgia) and Wild Animal, Inc., a Missouri corporation (Wild Animal  Missouri). Wild Animal  Georgia owns and operates the Wild Animal Safari theme park in Pine Mountain, Georgia (the Georgia Park). Wild Animal  Missouri owns and operates the Wild Animal Safari theme park located in Strafford, Missouri (the Missouri Park). The Company acquired the Georgia Park on June 13, 2005, and the Missouri Park on March 5, 2008. The Parks are open year round but experience increased seasonal attendance, typically beginning in the latter half of March through early September. On a combined basis, net sales for the third and fourth quarter of the last two fiscal years represented approximately 64% to 68% of annual net sales.</t>
  </si>
  <si>
    <t>Note 2 - Significant Accounting Policies</t>
  </si>
  <si>
    <t xml:space="preserve">NOTE 2. SIGNIFICANT ACCOUNTING POLICIES Basis of Presentation: Principles of Consolidation: Accounting Method: Estimates and Assumptions: Fiscal Year End: Reclassifications: Financial and Concentrations Risk: Trade Accounts Receivable: Inventory: Property and Equipment: September 30, 2018 October 1, 2017 Depreciable Lives Land $ 2,507,180 $ 2,507,180 not applicable Ground improvements 1,024,654 935,904 7-25 years Buildings and structures 2,894,508 2,891,668 10-39 years Animal shelters and habitats 1,415,894 1,330,653 10-39 years Park animals 951,815 741,894 5-10 years Equipment - concession and related 216,003 209,665 3-15 years Equipment and vehicles - yard and field 602,724 541,703 3-15 years Vehicles - buses and rental 230,647 200,764 3-5 years Rides and entertainment 207,666 180,466 5-7 years Furniture and fixtures 60,485 60,485 5-10 years Projects in process 27,962 - Property and equipment, cost 10,139,538 9,600,382 Less accumulated depreciation (3,524,703) (3,135,532) Property and equipment, net $ 6,614,835 $ 6,464,850 Intangible assets: Impairment of Long-Lived Assets: Other Current Liabilities: September 30, 2018 October 1, 2017 Deferred revenue $ 53,985 $ 47,607 Accrued property taxes 38,039 37,557 Accrued sales taxes 35,277 32,865 Accrued wages and payroll taxes 15,503 22,644 Accrued income taxes 4,700 62,650 Other accrued liabilities 71,939 77,832 Other current liabilities $ 219,443 $ 281,155 Financial Instruments: Revenue Recognition: Advertising and Market Development: Stock Based Compensation: Income Taxes: On December 22, 2017, the Tax Cuts and Jobs Act (the Tax Act) was enacted into federal law, which includes significant changes to the U.S. corporate federal tax code. Among other changes, the Tax Act lowered the U.S. statutory corporate federal income tax rate from 35.0% to 21.0%. As the Companys 2018 fiscal year end fell on September 30, the U.S. statutory federal income tax rate for its 2018 fiscal year is a blended rate of 24.5%, with the statutory rate of 21.0% applicable for its fiscal years beginning with 2019. See NOTE 8. INCOME TAXES for additional information. Basic and Diluted Net Income (Loss) Per Share: Basic and diluted net income (loss) per share is computed by dividing net income (loss) available to common stockholders by the applicable weighted average number of common shares outstanding in each period. Dividend Policy: Recent Accounting Pronouncements: </t>
  </si>
  <si>
    <t>Note 3 - Restricted Cash</t>
  </si>
  <si>
    <t>NOTE 3. RESTRICTED CASH As more fully described in NOTE 9. COMMITMENTS AND CONTINGENCIES herein, on November 8, 2016, the Company paid out $372,416 of restricted cash, which had been supported by a bank letter of credit totaling $456,492, as a final resolution of a legal judgment and settlement. As a result, the balance of the bank letter of credit, net of fees, was no longer restricted and on November 17, 2016 approximately $79,300 was returned to the Company as unrestricted funds.</t>
  </si>
  <si>
    <t>Note 4 - Long-Term Debt</t>
  </si>
  <si>
    <t>NOTE 4. LONG-TERM DEBT On July 11, 2018, the Company, through its wholly owned subsidiary Wild Animal  Georgia, completed a refinancing transaction (the 2018 Refinancing) with Synovus Bank (Synovus). The 2018 Refinancing included a term loan in the original principal amount of $1,600,000 (the 2018 Term Loan). The 2018 Term Loan bears interest at a rate of 5.0% per annum and is payable in monthly payments of approximately $22,672, based on a seven year amortization period. The 2018 Term Loan has a maturity date of June 11, 2021, with an option to renew at 5.0% per annum for an additional 49 month term. The 2018 Term Loan is secured by a security deed on the assets of Wild Animal  Georgia. The Company used the proceeds of the 2018 Term Loan, along with available cash of approximately $1,248,165, to refinance the then outstanding balance of the 2013 Refinancing Loan. The Company paid a total of approximately $15,680 in fees and expenses in connection with the 2018 Refinancing. In addition to the pay-off of the 2013 Refinancing Loan in July 2018, on December 13, 2017 the Company made a $300,000 partial prepayment of this loan. As a result of prepayments against the 2013 Refinancing Loan, the Company wrote-off a total of $130,532 of related deferred financing fees during its 2018 fiscal year. On January 9, 2013, the Company completed a refinancing transaction (the 2013 Refinancing Loan) with Synovus, f/k/a Commercial Bank &amp; Trust Company of Troup County as lender. The 2013 Refinancing Loan was for a principal amount of $3,752,000 and has a 20-year term. The 2013 Refinancing Loan is secured by substantially all the assets of the Company and its wholly owned subsidiaries. The 2013 Refinancing Loan bears interest at the rate of Prime Rate plus 2.50%, resulting in a rate of 5.75% during the first five years of the loan term. Thereafter, the interest rate will be re-priced every five years based on the then-Prime Rate plus 2.50%, as a result the interest rate was reset to 7.00% effective January 9, 2018, with the minimum required monthly payment reset to approximately $25,800 for the subsequent five years. The closing costs for the 2013 Refinancing Loan totaled $175,369. Interest expense of $177,828 and $200,258 for the year ended September 30, 2018 and October 1, 2017, respectively, includes $7,871 and $10,409, respectively, of amortization of debt closing costs in each period. As of September 30, 2018 October 1, 2017 Term loan principal outstanding $ 1,568,345 $ 3,239,756 Less: unamortized debt closing costs (15,120) (137,843) Gross long-term debt 1,553,225 3,101,913 Less current portion of long-term debt, net of unamortized debt closing costs (195,198) (111,496) Long-term debt $ 1,358,027 $ 2,990,417 As of September 30, 2018, the scheduled future principal maturities, by fiscal year, are as follows: 2019 $ 197,438 2020 207,539 2021 218,157 2022 229,318 2023 241,051 thereafter 474,842 Total $ 1,568,345</t>
  </si>
  <si>
    <t>Note 5 - Line Of Credit</t>
  </si>
  <si>
    <t xml:space="preserve">NOTE 5. LINE OF CREDIT On July 11, 2018, the Company, through its wholly owned subsidiary Wild Animal  Georgia completed a refinancing transaction the 2018 Refinancing with Synovus. The 2018 Refinancing includes a line of credit of up to $350,000 (the 2018 LOC). The 2018 LOC bears interest at a rate of 4.75% and interest only payments are due monthly. The 2018 LOC is secured by a security deed on the assets of Wild Animal  Georgia. The 2018 LOC matures on July 11, 2021, with an option to renew for an additional three-year term. If necessary, the Company will utilize the 2018 LOC to fund seasonal working capital needs. Prior to July 11, 2018, the Company maintained a $350,000 line of credit loan (the LOC) from CB&amp;T for working capital purposes. This LOC had an interest rate is tied to the prime rate and was 7.00% as of July 1, 2018, with a minimum rate of 5.25%. As of September 30, 2018 and October 1, 2017, respectively, there was no outstanding balance against either of the Companys LOCs. When applicable, any advance on a Company LOC is recorded as a current liability. </t>
  </si>
  <si>
    <t>Note 6 - Stockholders' Equity</t>
  </si>
  <si>
    <t xml:space="preserve">NOTE 6. STOCKHOLDERS EQUITY Shares of common stock issued for service to the Company are valued based on market price on the date of issuance. On December 20, 2017, the Company declared its annual award to five Directors for their service on the Board of Directors. Each director was awarded 25,000 shares at $0.230 per share or the cash equivalent of $5,750. Three directors elected to receive their award in cash and two directors elected to receive shares of the Companys common stock. The total award cost of $28,750 was reported as an expense in the first quarter of the 2018 fiscal year, and the Company subsequently distributed each award on January 9, 2018. On December 20, 2016, the Company awarded a total of 150,000 shares of its common stock to six Directors for their service on the Board of Directors at a fair market value of $0.108 per share or $16,200, which was reported as an expense in the first quarter of the 2017 fiscal year. Officers, Directors and their controlled entities own approximately 50.8% of the outstanding common stock of the Company as of September 30, 2018. </t>
  </si>
  <si>
    <t>Note 7 - Significant Transactions With Related Parties</t>
  </si>
  <si>
    <t>NOTE 7. SIGNIFICANT TRANSACTIONS WITH RELATED PARTIES Employment Agreements: Effective June 1, 2009, the Company entered into an employment agreement with Dale Van Voorhis (the 2009 Van Voorhis Employment Agreement) to serve as the Companys Chief Operating Officer. Effective January 27, 2011, Mr. Van Voorhis was appointed as the Companys Chief Executive Officer. Effective June 1, 2018, the Company and Mr. Van Voorhis entered into the 2018 Van Voorhis Employment Agreement. Pursuant to the 2018 Van Voorhis Employment Agreement, Mr. Van Voorhis receives an initial base annual compensation in the amount of $90,000 per year, subject to annual review by the Board of Directors. The 2018 Van Voorhis Employment Agreement has a term of two years and entitles Mr. Van Voorhis to participate in any deferred compensation plan the Company may adopt during the term of his employment with the Company. On April 1, 2008, the Company entered into an employment agreement with James Meikle (the 2008 Meikle Employment Agreement) pursuant to which Mr. Meikle was hired to serve as the President and Chief Executive Officer of each of the Companys wholly owned subsidiaries. Effective January 27, 2011, Mr. Meikle was appointed as the Companys Chief Operating Officer. Effective April 1, 2017, the Company and Mr. Meikle entered into the 2017 Meikle Employment Agreement. Pursuant to the 2017 Meikle Employment Agreement, Mr. Meikle receives an initial base annual compensation in the amount of $135,000 per year, subject to annual review by the Board of Directors. The 2017 Meikle Employment Agreement has a term of two years and entitles Mr. Meikle to participate in any deferred compensation plan the Company may adopt during the term of his employment with the Company. Subsequent to the period covered by this report, on November 28, 2018, Mr. Meikle passed away. Effective January 1, 2014, the Company entered into an employment agreement with Todd R. White (the White Employment Agreement) to serve as the Companys Chief Financial Officer. Pursuant to the White Employment Agreement, Mr. White received an initial base annual compensation of $50,000 per year, subject to annual review by the Board of Directors. Mr. White also received a $10,000 signing bonus. Effective January 1, 2015, Mr. Whites annual base compensation was increased to $60,000. The White Employment Agreement has a term of five years and entitles Mr. White to participate in any deferred compensation plan the Company may adopt during the term of his employment with the Company. Effective May 1, 2018, the Company entered into an employment agreement with Michael D. Newman (the Newman Employment Agreement) to serve as the Companys Vice President of Safari Operations. Mr. Newman has been the general manager of Wild Animal  Georgia since February 2011. Pursuant to the Newman Employment Agreement, Mr. Newman received an initial base annual compensation of $95,000 per year, subject to annual review by the Board of Directors. Mr. Newman also received a $5,000 signing bonus. The Newman Employment Agreement has a term of five years and entitles Mr. Newman to participate in any deferred compensation plan the Company may adopt during the term of his employment with the Company. Each of the foregoing employment agreements contains provisions for severance compensation in the event an agreement is (i) terminated early by the Company without cause or (ii) in the event of a change in control of the Company. After consideration of the subsequent event noted earlier, the aggregate severance compensation in these agreements totals $365,000.</t>
  </si>
  <si>
    <t>Note 8 - Income Taxes</t>
  </si>
  <si>
    <t>NOTE 8. INCOME TAXES On December 22, 2017, the Tax Cuts and Jobs Act (the Tax Act) was enacted into federal law, which includes significant changes to the U.S. corporate federal tax code. Among other changes, the Tax Act lowered the U.S. statutory corporate federal income tax rate from 35.0% to 21.0% effective January 1, 2018. As the Companys 2018 fiscal year end fell on September 30, the U.S. statutory federal income tax rate for its 2018 fiscal year will be a blended rate of 24.5%, with the statutory rate of 21.0% applicable for its fiscal years beginning with 2019. The provision for income tax consists of the following: For the year ended September 30, 2018 October 1, 2017 Federal $ 346,300 $ 649,700 State 65,100 125,600 Total tax provision $ 411,400 $ 775,300 For the year ended September 30, 2018, the Company reported a pre-tax profit of $1,422,592 and utilized its remaining Federal net operating loss carry-forward to offset a portion of its Federal tax liability. The Companys provision for Federal income tax consists of the following: For the year ended Federal income tax benefit attributable to: September 30, 2018 October 1, 2017 Current operations $ 348,535 $ 662,104 State tax benefit (15,950) (42,704) Deferred tax adjustments 66,855 - Alternative minimum tax credit (48,000) - Alternative minimum tax - 30,300 Other (5,140) - Net provision for Federal income taxes $ 346,300 $ 649,700 As of October 1, 2017, the Company had a net deferred tax asset of $160,355, primarily associated with its remaining cumulative federal net operating loss carry-forward. For the year ended September 30, 2018, the Company recognized a one-time net deferred tax charge of $66,855, of which $36,595 was associated with the revaluation of its net deferred tax liability at its 2018 fiscal year blended federal income tax rate. The remaining net deferred tax charge of $30,260 was associated with a reassessment of the Companys remaining cumulative federal net operating loss carry-forward. The Companys remaining net deferred tax asset of $93,500 was utilized to offset a portion of the regular federal tax due for its 2018 fiscal year. In addition, during its 2018 fiscal year, the Company recognized approximately $48,000 of credits associated with federal alternative minimum taxes paid in previous years. As of September 30, 2018, the Company has utilized all of its federal net tax operating loss carry-forwards. For the fiscal years ended September 30, 2018 and October 1, 2017, the Company recorded a provision for State of Georgia income taxes of $65,100 and $125,600, respectively.</t>
  </si>
  <si>
    <t>Note 9 - Commitments and Contingencies</t>
  </si>
  <si>
    <t>NOTE 9. COMMITMENTS AND CONTINGENCIES As of March 30, 2017, the Company entered into a settlement and release agreement (the Eastland Settlement Agreement) with Larry Eastland, the Companys former President and CEO thereby bringing to a close litigation commenced by the Company in September of 2009 and identified as Parks! America, Inc. vs. Eastland; et al., Case No. 09-A-599668 in the Eighth Judicial District Court of the State of Nevada. Prior to that, in November of 2016, the Company reached a settlement with Stanley Harper and Computer Contact Service, Inc., an entity controlled by Mr. Harper (together the Harper Defendants) who were also defendants in that case. As a result, this litigation is terminated. The Harper Defendants received $372,416, inclusive of additional attorneys fees, costs and interest (the Harper Judgment Award), which was paid on November 8, 2016. The Eastland Defendants agreed to make a settlement payment to the Company of $80,000 and assign 10,000 shares of the Companys common stock, beneficially owned by one of the Eastland Defendants, to the Company (the Settlement Shares). Furthermore, the Company consented to the sale of 10,010,000 shares of common stock beneficially owned by the Eastland Defendants to Nicholas Parks (the NP Transaction). On April 20, 2017, the Company received the $80,000 settlement payment and the Settlement Shares. A Stipulation and Order to Dismiss the Litigation with Prejudice was filed on April 24, 2017. As part of the NP Transaction, the Company entered into a Settlement Agreement and Release with Nicholas Parks, dated as of March 30, 2017 (the NP Settlement Agreement). As a result of the NP Transaction and subsequent activity, as of September 30, 2018, based on recent filings with the SEC, Nicholas Parks holds shares representing approximately 12.2% of the outstanding common stock of the Company. Except as described above, the Company is not a party to any pending legal proceeding, nor is its property the subject of a pending legal proceeding, that is not in the ordinary course of business or otherwise material to the financial condition of its business. None of the Companys directors, officers or affiliates is involved in a proceeding adverse to its business or has a material interest adverse to its business.</t>
  </si>
  <si>
    <t>Note 10 - Business Segments</t>
  </si>
  <si>
    <t>NOTE 10. BUSINESS SEGMENTS The Company manages its operations on an individual location basis. Discrete financial information is maintained for each Park and provided to corporate management for review and as a basis for decision-making. The primary performance measures used to allocate resources are Park earnings before interest and tax expense, and free cash flow. The following tables present financial information regarding each of the Companys reportable segments: For the year ended September 30, 2018 October 1, 2017 Total net sales: Georgia $ 5,123,550 $ 5,217,975 Missouri 923,208 1,020,289 Consolidated $ 6,046,758 $ 6,238,264 Income (loss) before income taxes: Georgia $ 2,442,849 $ 2,932,356 Missouri (144,358) (56,831) Segment total 2,298,491 2,875,525 Corporate (587,743) (730,686) Other income (expense), net 20,204 91,373 Write-off of loan fees - prepayment (130,532) - Interest expense (177,828) (200,258) Consolidated $ 1,422,592 $ 2,035,954 Depreciation and amortization: Georgia $ 223,729 $ 203,808 Missouri 201,918 182,257 Corporate 7,871 10,409 Consolidated $ 433,518 $ 396,474 Capital expenditures Georgia $ 237,185 $ 269,458 Missouri 375,088 168,894 Consolidated $ 612,273 $ 438,352 As of September 30, 2018 October 1, 2017 Total assets: Georgia $ 6,770,655 $ 7,206,865 Missouri 2,763,961 2,714,869 Corporate 139,789 385,859 Consolidated $ 9,674,405 $ 10,307,593</t>
  </si>
  <si>
    <t>Note 11 - Subsequent Events</t>
  </si>
  <si>
    <t xml:space="preserve">NOTE 11. SUBSEQUENT EVENTS In accordance with ASC 855-10, except as noted in NOTE 7. SIGNIFICANT TRANSACTIONS WITH RELATED PARTIES, the Company has analyzed its operations subsequent to September 30, 2018 to the date these financial statements were issued and has determined that it does not have any material subsequent events to disclose in these consolidated financial statements. </t>
  </si>
  <si>
    <t>Note 2 - Significant Accounting Policies: Basis of Presentation (Policies)</t>
  </si>
  <si>
    <t>Policies</t>
  </si>
  <si>
    <t>Basis of Presentation</t>
  </si>
  <si>
    <t xml:space="preserve">Basis of Presentation: </t>
  </si>
  <si>
    <t>Note 2 - Significant Accounting Policies: Principles of Consolidation (Policies)</t>
  </si>
  <si>
    <t>Principles of Consolidation</t>
  </si>
  <si>
    <t xml:space="preserve">Principles of Consolidation: </t>
  </si>
  <si>
    <t>Note 2 - Significant Accounting Policies: Accounting Method (Policies)</t>
  </si>
  <si>
    <t>Accounting Method</t>
  </si>
  <si>
    <t xml:space="preserve">Accounting Method: </t>
  </si>
  <si>
    <t>Note 2 - Significant Accounting Policies: Estimates and Assumptions (Policies)</t>
  </si>
  <si>
    <t>Estimates and Assumptions</t>
  </si>
  <si>
    <t xml:space="preserve">Estimates and Assumptions: </t>
  </si>
  <si>
    <t>Note 2 - Significant Accounting Policies: Fiscal Year End (Policies)</t>
  </si>
  <si>
    <t xml:space="preserve">Fiscal Year End: </t>
  </si>
  <si>
    <t>Note 2 - Significant Accounting Policies: Reclassifications (Policies)</t>
  </si>
  <si>
    <t>Reclassifications</t>
  </si>
  <si>
    <t xml:space="preserve">Reclassifications: </t>
  </si>
  <si>
    <t>Note 2 - Significant Accounting Policies: Financial and Concentrations Risk (Policies)</t>
  </si>
  <si>
    <t>Financial and Concentrations Risk</t>
  </si>
  <si>
    <t xml:space="preserve">Financial and Concentrations Risk: </t>
  </si>
  <si>
    <t>Note 2 - Significant Accounting Policies: Trade Accounts Receivable (Policies)</t>
  </si>
  <si>
    <t>Trade Accounts Receivable</t>
  </si>
  <si>
    <t xml:space="preserve">Trade Accounts Receivable: </t>
  </si>
  <si>
    <t>Note 2 - Significant Accounting Policies: Inventory (Policies)</t>
  </si>
  <si>
    <t xml:space="preserve">Inventory: </t>
  </si>
  <si>
    <t>Note 2 - Significant Accounting Policies: Property and Equipment (Policies)</t>
  </si>
  <si>
    <t>Property and Equipment</t>
  </si>
  <si>
    <t xml:space="preserve">Property and Equipment: September 30, 2018 October 1, 2017 Depreciable Lives Land $ 2,507,180 $ 2,507,180 not applicable Ground improvements 1,024,654 935,904 7-25 years Buildings and structures 2,894,508 2,891,668 10-39 years Animal shelters and habitats 1,415,894 1,330,653 10-39 years Park animals 951,815 741,894 5-10 years Equipment - concession and related 216,003 209,665 3-15 years Equipment and vehicles - yard and field 602,724 541,703 3-15 years Vehicles - buses and rental 230,647 200,764 3-5 years Rides and entertainment 207,666 180,466 5-7 years Furniture and fixtures 60,485 60,485 5-10 years Projects in process 27,962 - Property and equipment, cost 10,139,538 9,600,382 Less accumulated depreciation (3,524,703) (3,135,532) Property and equipment, net $ 6,614,835 $ 6,464,850 </t>
  </si>
  <si>
    <t>Note 2 - Significant Accounting Policies: Intangible assets (Policies)</t>
  </si>
  <si>
    <t>Intangible assets</t>
  </si>
  <si>
    <t xml:space="preserve">Intangible assets: </t>
  </si>
  <si>
    <t>Note 2 - Significant Accounting Policies: Impairment of Long-Lived Assets (Policies)</t>
  </si>
  <si>
    <t>Impairment of Long-Lived Assets</t>
  </si>
  <si>
    <t xml:space="preserve">Impairment of Long-Lived Assets: </t>
  </si>
  <si>
    <t>Note 2 - Significant Accounting Policies: Other Current Liabilities (Policies)</t>
  </si>
  <si>
    <t>Other Current Liabilities</t>
  </si>
  <si>
    <t>Other Current Liabilities: September 30, 2018 October 1, 2017 Deferred revenue $ 53,985 $ 47,607 Accrued property taxes 38,039 37,557 Accrued sales taxes 35,277 32,865 Accrued wages and payroll taxes 15,503 22,644 Accrued income taxes 4,700 62,650 Other accrued liabilities 71,939 77,832 Other current liabilities $ 219,443 $ 281,155</t>
  </si>
  <si>
    <t>Note 2 - Significant Accounting Policies: Financial Instruments (Policies)</t>
  </si>
  <si>
    <t>Financial Instruments</t>
  </si>
  <si>
    <t xml:space="preserve">Financial Instruments: </t>
  </si>
  <si>
    <t>Note 2 - Significant Accounting Policies: Revenue Recognition (Policies)</t>
  </si>
  <si>
    <t>Revenue Recognition</t>
  </si>
  <si>
    <t xml:space="preserve">Revenue Recognition: </t>
  </si>
  <si>
    <t>Note 2 - Significant Accounting Policies: Advertising and Market Development (Policies)</t>
  </si>
  <si>
    <t>Advertising and Market Development</t>
  </si>
  <si>
    <t xml:space="preserve">Advertising and Market Development: </t>
  </si>
  <si>
    <t>Note 2 - Significant Accounting Policies: Stock Based Compensation (Policies)</t>
  </si>
  <si>
    <t>Stock Based Compensation</t>
  </si>
  <si>
    <t xml:space="preserve">Stock Based Compensation: </t>
  </si>
  <si>
    <t>Note 2 - Significant Accounting Policies: Income Taxes (Policies)</t>
  </si>
  <si>
    <t>Income Taxes</t>
  </si>
  <si>
    <t>Income Taxes: On December 22, 2017, the Tax Cuts and Jobs Act (the Tax Act) was enacted into federal law, which includes significant changes to the U.S. corporate federal tax code. Among other changes, the Tax Act lowered the U.S. statutory corporate federal income tax rate from 35.0% to 21.0%. As the Companys 2018 fiscal year end fell on September 30, the U.S. statutory federal income tax rate for its 2018 fiscal year is a blended rate of 24.5%, with the statutory rate of 21.0% applicable for its fiscal years beginning with 2019. See NOTE 8. INCOME TAXES for additional information.</t>
  </si>
  <si>
    <t>Note 2 - Significant Accounting Policies: Basic and Diluted Net Income (Loss) Per Share (Policies)</t>
  </si>
  <si>
    <t>Basic and Diluted Net Income (Loss) Per Share</t>
  </si>
  <si>
    <t xml:space="preserve">Basic and Diluted Net Income (Loss) Per Share: Basic and diluted net income (loss) per share is computed by dividing net income (loss) available to common stockholders by the applicable weighted average number of common shares outstanding in each period. </t>
  </si>
  <si>
    <t>Note 2 - Significant Accounting Policies: Dividend Policy (Policies)</t>
  </si>
  <si>
    <t>Dividend Policy</t>
  </si>
  <si>
    <t xml:space="preserve">Dividend Policy: </t>
  </si>
  <si>
    <t>Note 2 - Significant Accounting Policies: Recent Accounting Pronouncements (Policies)</t>
  </si>
  <si>
    <t>Recent Accounting Pronouncements</t>
  </si>
  <si>
    <t xml:space="preserve">Recent Accounting Pronouncements: </t>
  </si>
  <si>
    <t>Note 2 - Significant Accounting Policies: Property and Equipment: Property, Plant and Equipment (Tables)</t>
  </si>
  <si>
    <t>Tables/Schedules</t>
  </si>
  <si>
    <t>Property, Plant and Equipment</t>
  </si>
  <si>
    <t xml:space="preserve"> September 30, 2018 October 1, 2017 Depreciable Lives Land $ 2,507,180 $ 2,507,180 not applicable Ground improvements 1,024,654 935,904 7-25 years Buildings and structures 2,894,508 2,891,668 10-39 years Animal shelters and habitats 1,415,894 1,330,653 10-39 years Park animals 951,815 741,894 5-10 years Equipment - concession and related 216,003 209,665 3-15 years Equipment and vehicles - yard and field 602,724 541,703 3-15 years Vehicles - buses and rental 230,647 200,764 3-5 years Rides and entertainment 207,666 180,466 5-7 years Furniture and fixtures 60,485 60,485 5-10 years Projects in process 27,962 - Property and equipment, cost 10,139,538 9,600,382 Less accumulated depreciation (3,524,703) (3,135,532) Property and equipment, net $ 6,614,835 $ 6,464,850 </t>
  </si>
  <si>
    <t>Note 2 - Significant Accounting Policies: Other Current Liabilities: Other Current Liabilities (Tables)</t>
  </si>
  <si>
    <t xml:space="preserve"> September 30, 2018 October 1, 2017 Deferred revenue $ 53,985 $ 47,607 Accrued property taxes 38,039 37,557 Accrued sales taxes 35,277 32,865 Accrued wages and payroll taxes 15,503 22,644 Accrued income taxes 4,700 62,650 Other accrued liabilities 71,939 77,832 Other current liabilities $ 219,443 $ 281,155</t>
  </si>
  <si>
    <t>Note 4 - Long-Term Debt: Schedule of Debt (Tables)</t>
  </si>
  <si>
    <t>Schedule of Debt</t>
  </si>
  <si>
    <t xml:space="preserve"> As of September 30, 2018 October 1, 2017 Term loan principal outstanding $ 1,568,345 $ 3,239,756 Less: unamortized debt closing costs (15,120) (137,843) Gross long-term debt 1,553,225 3,101,913 Less current portion of long-term debt, net of unamortized debt closing costs (195,198) (111,496) Long-term debt $ 1,358,027 $ 2,990,417</t>
  </si>
  <si>
    <t>Note 4 - Long-Term Debt: Schedule of Maturities of Long-term Debt (Tables)</t>
  </si>
  <si>
    <t>Schedule of Maturities of Long-term Debt</t>
  </si>
  <si>
    <t xml:space="preserve"> 2019 $ 197,438 2020 207,539 2021 218,157 2022 229,318 2023 241,051 thereafter 474,842 Total $ 1,568,345</t>
  </si>
  <si>
    <t>Note 8 - Income Taxes: Schedule of Provision for Income Tax (Tables)</t>
  </si>
  <si>
    <t>Schedule of Provision for Income Tax</t>
  </si>
  <si>
    <t xml:space="preserve"> For the year ended September 30, 2018 October 1, 2017 Federal $ 346,300 $ 649,700 State 65,100 125,600 Total tax provision $ 411,400 $ 775,300</t>
  </si>
  <si>
    <t>Note 8 - Income Taxes: Schedule of Components of Federal Income Tax Expense (Benefit) (Tables)</t>
  </si>
  <si>
    <t>Schedule of Components of Federal Income Tax Expense (Benefit)</t>
  </si>
  <si>
    <t xml:space="preserve"> For the year ended Federal income tax benefit attributable to: September 30, 2018 October 1, 2017 Current operations $ 348,535 $ 662,104 State tax benefit (15,950) (42,704) Deferred tax adjustments 66,855 - Alternative minimum tax credit (48,000) - Alternative minimum tax - 30,300 Other (5,140) - Net provision for Federal income taxes $ 346,300 $ 649,700</t>
  </si>
  <si>
    <t>Note 10 - Business Segments: Financial information regarding each of the Company's reportable segments, Table 1 (Tables)</t>
  </si>
  <si>
    <t>Financial information regarding each of the Company's reportable segments, Table 1</t>
  </si>
  <si>
    <t xml:space="preserve"> For the year ended September 30, 2018 October 1, 2017 Total net sales: Georgia $ 5,123,550 $ 5,217,975 Missouri 923,208 1,020,289 Consolidated $ 6,046,758 $ 6,238,264 Income (loss) before income taxes: Georgia $ 2,442,849 $ 2,932,356 Missouri (144,358) (56,831) Segment total 2,298,491 2,875,525 Corporate (587,743) (730,686) Other income (expense), net 20,204 91,373 Write-off of loan fees - prepayment (130,532) - Interest expense (177,828) (200,258) Consolidated $ 1,422,592 $ 2,035,954 Depreciation and amortization: Georgia $ 223,729 $ 203,808 Missouri 201,918 182,257 Corporate 7,871 10,409 Consolidated $ 433,518 $ 396,474 Capital expenditures Georgia $ 237,185 $ 269,458 Missouri 375,088 168,894 Consolidated $ 612,273 $ 438,352 As of September 30, 2018 October 1, 2017 Total assets: Georgia $ 6,770,655 $ 7,206,865 Missouri 2,763,961 2,714,869 Corporate 139,789 385,859 Consolidated $ 9,674,405 $ 10,307,593</t>
  </si>
  <si>
    <t>Note 1 - Organization (Details)</t>
  </si>
  <si>
    <t>Entity Incorporation, Date of Incorporation</t>
  </si>
  <si>
    <t>Jul. 30,
		1954</t>
  </si>
  <si>
    <t>Entity Information, Former Legal or Registered Name</t>
  </si>
  <si>
    <t>Painted Desert Uranium &amp; Oil Co.</t>
  </si>
  <si>
    <t>Note 2 - Significant Accounting Policies: Property and Equipment: Property, Plant and Equipment (Details) - USD ($)</t>
  </si>
  <si>
    <t>Land</t>
  </si>
  <si>
    <t>Property, Plant and Equipment, Gross</t>
  </si>
  <si>
    <t>Ground Improvements</t>
  </si>
  <si>
    <t>Building</t>
  </si>
  <si>
    <t>Animal shelters and habitats</t>
  </si>
  <si>
    <t>Park animals</t>
  </si>
  <si>
    <t>Equipment - concession and related</t>
  </si>
  <si>
    <t>Equipment and vehicles - yard and field</t>
  </si>
  <si>
    <t>Vehicles - buses and rental</t>
  </si>
  <si>
    <t>Rides and entertainment</t>
  </si>
  <si>
    <t>Furniture and Fixtures</t>
  </si>
  <si>
    <t>Projects in process</t>
  </si>
  <si>
    <t>Less accumulated depreciation</t>
  </si>
  <si>
    <t>Minimum | Ground Improvements</t>
  </si>
  <si>
    <t>Depreciable Lives</t>
  </si>
  <si>
    <t>7 years</t>
  </si>
  <si>
    <t>Minimum | Building</t>
  </si>
  <si>
    <t>10 years</t>
  </si>
  <si>
    <t>Minimum | Animal shelters and habitats</t>
  </si>
  <si>
    <t>Minimum | Park animals</t>
  </si>
  <si>
    <t>5 years</t>
  </si>
  <si>
    <t>Minimum | Equipment - concession and related</t>
  </si>
  <si>
    <t>3 years</t>
  </si>
  <si>
    <t>Minimum | Equipment and vehicles - yard and field</t>
  </si>
  <si>
    <t>Minimum | Vehicles - buses and rental</t>
  </si>
  <si>
    <t>Minimum | Rides and entertainment</t>
  </si>
  <si>
    <t>Minimum | Furniture and Fixtures</t>
  </si>
  <si>
    <t>Maximum | Ground Improvements</t>
  </si>
  <si>
    <t>25 years</t>
  </si>
  <si>
    <t>Maximum | Building</t>
  </si>
  <si>
    <t>39 years</t>
  </si>
  <si>
    <t>Maximum | Animal shelters and habitats</t>
  </si>
  <si>
    <t>Maximum | Park animals</t>
  </si>
  <si>
    <t>Maximum | Equipment - concession and related</t>
  </si>
  <si>
    <t>15 years</t>
  </si>
  <si>
    <t>Maximum | Equipment and vehicles - yard and field</t>
  </si>
  <si>
    <t>Maximum | Vehicles - buses and rental</t>
  </si>
  <si>
    <t>Maximum | Rides and entertainment</t>
  </si>
  <si>
    <t>Maximum | Furniture and Fixtures</t>
  </si>
  <si>
    <t>Note 2 - Significant Accounting Policies: Other Current Liabilities: Other Current Liabilities (Details) - USD ($)</t>
  </si>
  <si>
    <t>Deferred revenue</t>
  </si>
  <si>
    <t>Accrued property taxes</t>
  </si>
  <si>
    <t>Accrued sales taxes</t>
  </si>
  <si>
    <t>Accrued wages and payroll taxes</t>
  </si>
  <si>
    <t>Accrued income taxes</t>
  </si>
  <si>
    <t>Other accrued liabilities</t>
  </si>
  <si>
    <t>Note 4 - Long-Term Debt: Refinancing Transaction completed on July 11, 2018 (Details) - 2018 Term Loan</t>
  </si>
  <si>
    <t>Sep. 30, 2018USD ($)</t>
  </si>
  <si>
    <t>Debt Instrument, Face Amount</t>
  </si>
  <si>
    <t>Debt Instrument, Description</t>
  </si>
  <si>
    <t>2018 Term Loan bears</t>
  </si>
  <si>
    <t>Debt Instrument, Interest Rate, Stated Percentage</t>
  </si>
  <si>
    <t>5.00%</t>
  </si>
  <si>
    <t>Debt Instrument, Maturity Date</t>
  </si>
  <si>
    <t>Jun. 11,
		2021</t>
  </si>
  <si>
    <t>Debt Instrument, Collateral</t>
  </si>
  <si>
    <t>secured by a security deed on the assets of Wild Animal &amp;#150; Georgia</t>
  </si>
  <si>
    <t>Debt Instrument, Fee Amount</t>
  </si>
  <si>
    <t>Note 4 - Long-Term Debt: Debt issued on January 9, 2013 (Details) - 2013 Refinancing Loan</t>
  </si>
  <si>
    <t>Refinancing Loan</t>
  </si>
  <si>
    <t>Debt Instrument, Term</t>
  </si>
  <si>
    <t>20 years</t>
  </si>
  <si>
    <t>Debt Instrument, Interest Rate Terms</t>
  </si>
  <si>
    <t>The 2013 Refinancing Loan bears interest at the rate of Prime Rate plus 2.50%, resulting in a rate of 5.75% during the first five years of the loan term. Thereafter, the interest rate will be re-priced every five years based on the then-Prime Rate plus 2.50%</t>
  </si>
  <si>
    <t>Note 4 - Long-Term Debt: Interest Expense and Amortization of Debt Closing Costs (Details) - USD ($)</t>
  </si>
  <si>
    <t>Oct. 02, 2016</t>
  </si>
  <si>
    <t>Long-term debt, Interest Expense</t>
  </si>
  <si>
    <t>Amortization of debt closing costs</t>
  </si>
  <si>
    <t>Note 4 - Long-Term Debt: Schedule of Debt (Details) - USD ($)</t>
  </si>
  <si>
    <t>Term Loan principal outstanding</t>
  </si>
  <si>
    <t>Less: unamortized debt closing costs</t>
  </si>
  <si>
    <t>Gross long-term debt</t>
  </si>
  <si>
    <t>Less current portion of long-term debt, net of unamortized debt closing costs</t>
  </si>
  <si>
    <t>Long-term debt</t>
  </si>
  <si>
    <t>Note 4 - Long-Term Debt: Schedule of Maturities of Long-term Debt (Details)</t>
  </si>
  <si>
    <t>Long-term Debt, Maturities, Repayments of Principal in Year One</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Note 5 - Line Of Credit (Details) - USD ($)</t>
  </si>
  <si>
    <t>Line of Credit Facility, Fair Value of Amount Outstanding</t>
  </si>
  <si>
    <t>2018 Refinancing with Synovus</t>
  </si>
  <si>
    <t>Line of Credit Facility, Description</t>
  </si>
  <si>
    <t>Line of Credit Facility, Maximum Borrowing Capacity</t>
  </si>
  <si>
    <t>Line of Credit Facility, Interest Rate Description</t>
  </si>
  <si>
    <t>interest at a rate of 4.75% and interest only payments are due monthly</t>
  </si>
  <si>
    <t>Line of credit loan (the "LOC") from CB&amp;T</t>
  </si>
  <si>
    <t>line of credit loan (the &amp;#147;LOC&amp;#148;) from CB&amp;T for working capital purposes</t>
  </si>
  <si>
    <t>This LOC had an interest rate is tied to the prime rate and was 7.00% as of July 1, 2018, with a minimum rate of 5.25%.</t>
  </si>
  <si>
    <t>Note 7 - Significant Transactions With Related Parties (Details)</t>
  </si>
  <si>
    <t>2009 Van Voorhis Employment Agreement</t>
  </si>
  <si>
    <t>Related Party Transaction, Description of Transaction</t>
  </si>
  <si>
    <t>Company entered into an employment agreement with Dale Van Voorhis</t>
  </si>
  <si>
    <t>Related Party Transaction, Date</t>
  </si>
  <si>
    <t>Jun. 1,
		2018</t>
  </si>
  <si>
    <t>2008 Meikle Employment Agreement</t>
  </si>
  <si>
    <t>Company entered into an employment agreement with James Meikle</t>
  </si>
  <si>
    <t>Apr. 1,
		2017</t>
  </si>
  <si>
    <t>White Employment Agreement</t>
  </si>
  <si>
    <t>Company entered into an employment agreement with Todd R. White</t>
  </si>
  <si>
    <t>Jan. 1,
		2014</t>
  </si>
  <si>
    <t>Newman Employment Agreement</t>
  </si>
  <si>
    <t>Company entered into an employment agreement with Michael D. Newman</t>
  </si>
  <si>
    <t>May 1,
		2018</t>
  </si>
  <si>
    <t>Note 8 - Income Taxes: Schedule of Provision for Income Tax (Details) - USD ($)</t>
  </si>
  <si>
    <t>Federal</t>
  </si>
  <si>
    <t>State</t>
  </si>
  <si>
    <t>Total tax provision</t>
  </si>
  <si>
    <t>Note 8 - Income Taxes (Details) - USD ($)</t>
  </si>
  <si>
    <t>Note 8 - Income Taxes: Schedule of Components of Federal Income Tax Expense (Benefit) (Details) - USD ($)</t>
  </si>
  <si>
    <t>Current operations</t>
  </si>
  <si>
    <t>State tax benefit</t>
  </si>
  <si>
    <t>Deferred tax adjustments</t>
  </si>
  <si>
    <t>Alternative minimum tax credit</t>
  </si>
  <si>
    <t>Alternative minimum tax</t>
  </si>
  <si>
    <t>Tax Provision, Other</t>
  </si>
  <si>
    <t>Net provision for Federal income taxes</t>
  </si>
  <si>
    <t>Note 10 - Business Segments: Financial information regarding each of the Company's reportable segments, Table 1 (Details) - USD ($)</t>
  </si>
  <si>
    <t>Georgia</t>
  </si>
  <si>
    <t>Total net sales:</t>
  </si>
  <si>
    <t>Income (loss) before income taxes:</t>
  </si>
  <si>
    <t>Depreciation and amortization:</t>
  </si>
  <si>
    <t>Capital expenditures</t>
  </si>
  <si>
    <t>Total assets:</t>
  </si>
  <si>
    <t>Missouri</t>
  </si>
  <si>
    <t>Consolidated</t>
  </si>
  <si>
    <t>Segment total</t>
  </si>
  <si>
    <t>Corporat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979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910626756</v>
      </c>
    </row>
    <row r="11" spans="1:4">
      <c r="A11" s="4" t="s">
        <v>18</v>
      </c>
      <c r="C11" s="5" t="n">
        <v>74721537</v>
      </c>
    </row>
    <row r="12" spans="1:4">
      <c r="A12" s="4" t="s">
        <v>19</v>
      </c>
      <c r="D12" s="6" t="n">
        <v>5949000</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4" t="s">
        <v>30</v>
      </c>
    </row>
    <row r="19" spans="1:4">
      <c r="A19" s="4" t="s">
        <v>31</v>
      </c>
      <c r="B19" s="4" t="s">
        <v>28</v>
      </c>
    </row>
    <row r="20" spans="1:4">
      <c r="A20" s="4" t="s">
        <v>32</v>
      </c>
      <c r="B20" s="4" t="s">
        <v>28</v>
      </c>
    </row>
    <row r="21" spans="1:4">
      <c r="A21" s="4" t="s">
        <v>33</v>
      </c>
      <c r="B21" s="5" t="n">
        <v>2018</v>
      </c>
    </row>
    <row r="22" spans="1:4">
      <c r="A22" s="4" t="s">
        <v>34</v>
      </c>
      <c r="B22" s="4" t="s">
        <v>35</v>
      </c>
    </row>
    <row r="23" spans="1:4">
      <c r="A23" s="4" t="s">
        <v>36</v>
      </c>
      <c r="B23" s="4" t="s">
        <v>37</v>
      </c>
    </row>
    <row r="24" spans="1:4">
      <c r="A24" s="4" t="s">
        <v>38</v>
      </c>
      <c r="B24" s="4" t="s">
        <v>39</v>
      </c>
    </row>
    <row r="25" spans="1:4">
      <c r="A25" s="4" t="s">
        <v>40</v>
      </c>
      <c r="B25" s="4" t="s">
        <v>41</v>
      </c>
    </row>
    <row r="26" spans="1:4">
      <c r="A26" s="4" t="s">
        <v>42</v>
      </c>
      <c r="B26" s="4" t="s">
        <v>43</v>
      </c>
    </row>
    <row r="27" spans="1:4">
      <c r="A27" s="4" t="s">
        <v>44</v>
      </c>
      <c r="B27" s="5" t="n">
        <v>31822</v>
      </c>
    </row>
    <row r="28" spans="1:4">
      <c r="A28" s="4" t="s">
        <v>45</v>
      </c>
      <c r="B28" s="5" t="n">
        <v>706</v>
      </c>
    </row>
    <row r="29" spans="1:4">
      <c r="A29" s="4" t="s">
        <v>46</v>
      </c>
      <c r="B29" s="4" t="s">
        <v>47</v>
      </c>
    </row>
    <row r="30" spans="1:4">
      <c r="A30" s="4" t="s">
        <v>48</v>
      </c>
      <c r="B30" s="7" t="n">
        <v>0.0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149</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4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49</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5</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4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4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v>
      </c>
      <c r="B1" s="2" t="s">
        <v>2</v>
      </c>
      <c r="C1" s="2" t="s">
        <v>50</v>
      </c>
    </row>
    <row r="2" spans="1:3">
      <c r="A2" s="3" t="s">
        <v>51</v>
      </c>
    </row>
    <row r="3" spans="1:3">
      <c r="A3" s="4" t="s">
        <v>52</v>
      </c>
      <c r="B3" s="6" t="n">
        <v>2674260</v>
      </c>
      <c r="C3" s="6" t="n">
        <v>3204043</v>
      </c>
    </row>
    <row r="4" spans="1:3">
      <c r="A4" s="4" t="s">
        <v>53</v>
      </c>
      <c r="B4" s="5" t="n">
        <v>240004</v>
      </c>
      <c r="C4" s="5" t="n">
        <v>157320</v>
      </c>
    </row>
    <row r="5" spans="1:3">
      <c r="A5" s="4" t="s">
        <v>54</v>
      </c>
      <c r="B5" s="5" t="n">
        <v>131856</v>
      </c>
      <c r="C5" s="5" t="n">
        <v>309626</v>
      </c>
    </row>
    <row r="6" spans="1:3">
      <c r="A6" s="4" t="s">
        <v>55</v>
      </c>
      <c r="B6" s="5" t="n">
        <v>3046120</v>
      </c>
      <c r="C6" s="5" t="n">
        <v>3670989</v>
      </c>
    </row>
    <row r="7" spans="1:3">
      <c r="A7" s="4" t="s">
        <v>56</v>
      </c>
      <c r="B7" s="5" t="n">
        <v>6614835</v>
      </c>
      <c r="C7" s="5" t="n">
        <v>6464850</v>
      </c>
    </row>
    <row r="8" spans="1:3">
      <c r="A8" s="4" t="s">
        <v>57</v>
      </c>
      <c r="B8" s="5" t="n">
        <v>1400</v>
      </c>
      <c r="C8" s="5" t="n">
        <v>2200</v>
      </c>
    </row>
    <row r="9" spans="1:3">
      <c r="A9" s="4" t="s">
        <v>58</v>
      </c>
      <c r="B9" s="5" t="n">
        <v>0</v>
      </c>
      <c r="C9" s="5" t="n">
        <v>160355</v>
      </c>
    </row>
    <row r="10" spans="1:3">
      <c r="A10" s="4" t="s">
        <v>59</v>
      </c>
      <c r="B10" s="5" t="n">
        <v>12050</v>
      </c>
      <c r="C10" s="5" t="n">
        <v>9199</v>
      </c>
    </row>
    <row r="11" spans="1:3">
      <c r="A11" s="4" t="s">
        <v>60</v>
      </c>
      <c r="B11" s="5" t="n">
        <v>9674405</v>
      </c>
      <c r="C11" s="5" t="n">
        <v>10307593</v>
      </c>
    </row>
    <row r="12" spans="1:3">
      <c r="A12" s="3" t="s">
        <v>61</v>
      </c>
    </row>
    <row r="13" spans="1:3">
      <c r="A13" s="4" t="s">
        <v>62</v>
      </c>
      <c r="B13" s="5" t="n">
        <v>92237</v>
      </c>
      <c r="C13" s="5" t="n">
        <v>137717</v>
      </c>
    </row>
    <row r="14" spans="1:3">
      <c r="A14" s="4" t="s">
        <v>63</v>
      </c>
      <c r="B14" s="5" t="n">
        <v>219443</v>
      </c>
      <c r="C14" s="5" t="n">
        <v>281155</v>
      </c>
    </row>
    <row r="15" spans="1:3">
      <c r="A15" s="4" t="s">
        <v>64</v>
      </c>
      <c r="B15" s="5" t="n">
        <v>195198</v>
      </c>
      <c r="C15" s="5" t="n">
        <v>111496</v>
      </c>
    </row>
    <row r="16" spans="1:3">
      <c r="A16" s="4" t="s">
        <v>65</v>
      </c>
      <c r="B16" s="5" t="n">
        <v>506878</v>
      </c>
      <c r="C16" s="5" t="n">
        <v>530368</v>
      </c>
    </row>
    <row r="17" spans="1:3">
      <c r="A17" s="4" t="s">
        <v>66</v>
      </c>
      <c r="B17" s="5" t="n">
        <v>1358027</v>
      </c>
      <c r="C17" s="5" t="n">
        <v>2990417</v>
      </c>
    </row>
    <row r="18" spans="1:3">
      <c r="A18" s="4" t="s">
        <v>67</v>
      </c>
      <c r="B18" s="5" t="n">
        <v>1864905</v>
      </c>
      <c r="C18" s="5" t="n">
        <v>3520785</v>
      </c>
    </row>
    <row r="19" spans="1:3">
      <c r="A19" s="3" t="s">
        <v>68</v>
      </c>
    </row>
    <row r="20" spans="1:3">
      <c r="A20" s="4" t="s">
        <v>69</v>
      </c>
      <c r="B20" s="5" t="n">
        <v>74721</v>
      </c>
      <c r="C20" s="5" t="n">
        <v>74671</v>
      </c>
    </row>
    <row r="21" spans="1:3">
      <c r="A21" s="4" t="s">
        <v>70</v>
      </c>
      <c r="B21" s="5" t="n">
        <v>4837116</v>
      </c>
      <c r="C21" s="5" t="n">
        <v>4825666</v>
      </c>
    </row>
    <row r="22" spans="1:3">
      <c r="A22" s="4" t="s">
        <v>71</v>
      </c>
      <c r="B22" s="5" t="n">
        <v>-3250</v>
      </c>
      <c r="C22" s="5" t="n">
        <v>-3250</v>
      </c>
    </row>
    <row r="23" spans="1:3">
      <c r="A23" s="4" t="s">
        <v>72</v>
      </c>
      <c r="B23" s="5" t="n">
        <v>2900913</v>
      </c>
      <c r="C23" s="5" t="n">
        <v>1889721</v>
      </c>
    </row>
    <row r="24" spans="1:3">
      <c r="A24" s="4" t="s">
        <v>73</v>
      </c>
      <c r="B24" s="5" t="n">
        <v>7809500</v>
      </c>
      <c r="C24" s="5" t="n">
        <v>6786808</v>
      </c>
    </row>
    <row r="25" spans="1:3">
      <c r="A25" s="4" t="s">
        <v>74</v>
      </c>
      <c r="B25" s="6" t="n">
        <v>9674405</v>
      </c>
      <c r="C25" s="6" t="n">
        <v>10307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8"/>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8"/>
  </cols>
  <sheetData>
    <row r="1" spans="1:2">
      <c r="A1" s="1" t="s">
        <v>184</v>
      </c>
      <c r="B1" s="2" t="s">
        <v>1</v>
      </c>
    </row>
    <row r="2" spans="1:2">
      <c r="B2" s="2" t="s">
        <v>2</v>
      </c>
    </row>
    <row r="3" spans="1:2">
      <c r="A3" s="3" t="s">
        <v>172</v>
      </c>
    </row>
    <row r="4" spans="1:2">
      <c r="A4" s="4" t="s">
        <v>1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186</v>
      </c>
      <c r="B1" s="2" t="s">
        <v>1</v>
      </c>
    </row>
    <row r="2" spans="1:2">
      <c r="B2" s="2" t="s">
        <v>2</v>
      </c>
    </row>
    <row r="3" spans="1:2">
      <c r="A3" s="3" t="s">
        <v>172</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6"/>
  </cols>
  <sheetData>
    <row r="1" spans="1:2">
      <c r="A1" s="1" t="s">
        <v>189</v>
      </c>
      <c r="B1" s="2" t="s">
        <v>1</v>
      </c>
    </row>
    <row r="2" spans="1:2">
      <c r="B2" s="2" t="s">
        <v>2</v>
      </c>
    </row>
    <row r="3" spans="1:2">
      <c r="A3" s="3" t="s">
        <v>172</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8"/>
  </cols>
  <sheetData>
    <row r="1" spans="1:2">
      <c r="A1" s="1" t="s">
        <v>192</v>
      </c>
      <c r="B1" s="2" t="s">
        <v>1</v>
      </c>
    </row>
    <row r="2" spans="1:2">
      <c r="B2" s="2" t="s">
        <v>2</v>
      </c>
    </row>
    <row r="3" spans="1:2">
      <c r="A3" s="3" t="s">
        <v>172</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195</v>
      </c>
      <c r="B1" s="2" t="s">
        <v>1</v>
      </c>
    </row>
    <row r="2" spans="1:2">
      <c r="B2" s="2" t="s">
        <v>2</v>
      </c>
    </row>
    <row r="3" spans="1:2">
      <c r="A3" s="3" t="s">
        <v>172</v>
      </c>
    </row>
    <row r="4" spans="1:2">
      <c r="A4" s="4" t="s">
        <v>53</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72</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200</v>
      </c>
      <c r="B1" s="2" t="s">
        <v>1</v>
      </c>
    </row>
    <row r="2" spans="1:2">
      <c r="B2" s="2" t="s">
        <v>2</v>
      </c>
    </row>
    <row r="3" spans="1:2">
      <c r="A3" s="3" t="s">
        <v>172</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03</v>
      </c>
      <c r="B1" s="2" t="s">
        <v>1</v>
      </c>
    </row>
    <row r="2" spans="1:2">
      <c r="B2" s="2" t="s">
        <v>2</v>
      </c>
    </row>
    <row r="3" spans="1:2">
      <c r="A3" s="3" t="s">
        <v>172</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50</v>
      </c>
    </row>
    <row r="2" spans="1:3">
      <c r="A2" s="3" t="s">
        <v>5</v>
      </c>
    </row>
    <row r="3" spans="1:3">
      <c r="A3" s="4" t="s">
        <v>76</v>
      </c>
      <c r="B3" s="5" t="n">
        <v>300000000</v>
      </c>
      <c r="C3" s="5" t="n">
        <v>300000000</v>
      </c>
    </row>
    <row r="4" spans="1:3">
      <c r="A4" s="4" t="s">
        <v>77</v>
      </c>
      <c r="B4" s="8" t="n">
        <v>0.001</v>
      </c>
      <c r="C4" s="8" t="n">
        <v>0.001</v>
      </c>
    </row>
    <row r="5" spans="1:3">
      <c r="A5" s="4" t="s">
        <v>78</v>
      </c>
      <c r="B5" s="5" t="n">
        <v>74721537</v>
      </c>
      <c r="C5" s="5" t="n">
        <v>74671537</v>
      </c>
    </row>
    <row r="6" spans="1:3">
      <c r="A6" s="4" t="s">
        <v>79</v>
      </c>
      <c r="B6" s="5" t="n">
        <v>74721537</v>
      </c>
      <c r="C6" s="5" t="n">
        <v>746715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72</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209</v>
      </c>
      <c r="B1" s="2" t="s">
        <v>1</v>
      </c>
    </row>
    <row r="2" spans="1:2">
      <c r="B2" s="2" t="s">
        <v>2</v>
      </c>
    </row>
    <row r="3" spans="1:2">
      <c r="A3" s="3" t="s">
        <v>172</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2"/>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215</v>
      </c>
      <c r="B1" s="2" t="s">
        <v>1</v>
      </c>
    </row>
    <row r="2" spans="1:2">
      <c r="B2" s="2" t="s">
        <v>2</v>
      </c>
    </row>
    <row r="3" spans="1:2">
      <c r="A3" s="3" t="s">
        <v>172</v>
      </c>
    </row>
    <row r="4" spans="1:2">
      <c r="A4" s="4" t="s">
        <v>216</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7"/>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172</v>
      </c>
    </row>
    <row r="4" spans="1:2">
      <c r="A4" s="4" t="s">
        <v>222</v>
      </c>
      <c r="B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2</v>
      </c>
    </row>
    <row r="4" spans="1:2">
      <c r="A4" s="4" t="s">
        <v>225</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8"/>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5"/>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0</v>
      </c>
      <c r="B1" s="2" t="s">
        <v>1</v>
      </c>
    </row>
    <row r="2" spans="1:3">
      <c r="B2" s="2" t="s">
        <v>2</v>
      </c>
      <c r="C2" s="2" t="s">
        <v>50</v>
      </c>
    </row>
    <row r="3" spans="1:3">
      <c r="A3" s="3" t="s">
        <v>5</v>
      </c>
    </row>
    <row r="4" spans="1:3">
      <c r="A4" s="4" t="s">
        <v>81</v>
      </c>
      <c r="B4" s="6" t="n">
        <v>5923132</v>
      </c>
      <c r="C4" s="6" t="n">
        <v>6164130</v>
      </c>
    </row>
    <row r="5" spans="1:3">
      <c r="A5" s="4" t="s">
        <v>82</v>
      </c>
      <c r="B5" s="5" t="n">
        <v>123626</v>
      </c>
      <c r="C5" s="5" t="n">
        <v>74134</v>
      </c>
    </row>
    <row r="6" spans="1:3">
      <c r="A6" s="4" t="s">
        <v>83</v>
      </c>
      <c r="B6" s="5" t="n">
        <v>6046758</v>
      </c>
      <c r="C6" s="5" t="n">
        <v>6238264</v>
      </c>
    </row>
    <row r="7" spans="1:3">
      <c r="A7" s="4" t="s">
        <v>84</v>
      </c>
      <c r="B7" s="5" t="n">
        <v>672777</v>
      </c>
      <c r="C7" s="5" t="n">
        <v>607987</v>
      </c>
    </row>
    <row r="8" spans="1:3">
      <c r="A8" s="4" t="s">
        <v>85</v>
      </c>
      <c r="B8" s="5" t="n">
        <v>3205334</v>
      </c>
      <c r="C8" s="5" t="n">
        <v>3081628</v>
      </c>
    </row>
    <row r="9" spans="1:3">
      <c r="A9" s="4" t="s">
        <v>86</v>
      </c>
      <c r="B9" s="5" t="n">
        <v>425647</v>
      </c>
      <c r="C9" s="5" t="n">
        <v>386065</v>
      </c>
    </row>
    <row r="10" spans="1:3">
      <c r="A10" s="4" t="s">
        <v>87</v>
      </c>
      <c r="B10" s="5" t="n">
        <v>32252</v>
      </c>
      <c r="C10" s="5" t="n">
        <v>17745</v>
      </c>
    </row>
    <row r="11" spans="1:3">
      <c r="A11" s="4" t="s">
        <v>88</v>
      </c>
      <c r="B11" s="5" t="n">
        <v>1710748</v>
      </c>
      <c r="C11" s="5" t="n">
        <v>2144839</v>
      </c>
    </row>
    <row r="12" spans="1:3">
      <c r="A12" s="4" t="s">
        <v>89</v>
      </c>
      <c r="B12" s="5" t="n">
        <v>20204</v>
      </c>
      <c r="C12" s="5" t="n">
        <v>91373</v>
      </c>
    </row>
    <row r="13" spans="1:3">
      <c r="A13" s="4" t="s">
        <v>90</v>
      </c>
      <c r="B13" s="5" t="n">
        <v>-130532</v>
      </c>
      <c r="C13" s="5" t="n">
        <v>0</v>
      </c>
    </row>
    <row r="14" spans="1:3">
      <c r="A14" s="4" t="s">
        <v>91</v>
      </c>
      <c r="B14" s="5" t="n">
        <v>-177828</v>
      </c>
      <c r="C14" s="5" t="n">
        <v>-200258</v>
      </c>
    </row>
    <row r="15" spans="1:3">
      <c r="A15" s="4" t="s">
        <v>92</v>
      </c>
      <c r="B15" s="5" t="n">
        <v>1422592</v>
      </c>
      <c r="C15" s="5" t="n">
        <v>2035954</v>
      </c>
    </row>
    <row r="16" spans="1:3">
      <c r="A16" s="4" t="s">
        <v>93</v>
      </c>
      <c r="B16" s="5" t="n">
        <v>411400</v>
      </c>
      <c r="C16" s="5" t="n">
        <v>775300</v>
      </c>
    </row>
    <row r="17" spans="1:3">
      <c r="A17" s="4" t="s">
        <v>94</v>
      </c>
      <c r="B17" s="6" t="n">
        <v>1011192</v>
      </c>
      <c r="C17" s="6" t="n">
        <v>1260654</v>
      </c>
    </row>
    <row r="18" spans="1:3">
      <c r="A18" s="4" t="s">
        <v>95</v>
      </c>
      <c r="B18" s="9" t="n">
        <v>0.01</v>
      </c>
      <c r="C18" s="9" t="n">
        <v>0.02</v>
      </c>
    </row>
    <row r="19" spans="1:3">
      <c r="A19" s="4" t="s">
        <v>96</v>
      </c>
      <c r="B19" s="5" t="n">
        <v>74707</v>
      </c>
      <c r="C19" s="5" t="n">
        <v>746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4</v>
      </c>
    </row>
    <row r="4" spans="1:2">
      <c r="A4" s="4" t="s">
        <v>207</v>
      </c>
      <c r="B4" s="4" t="s">
        <v>2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234</v>
      </c>
    </row>
    <row r="4" spans="1:2">
      <c r="A4" s="4" t="s">
        <v>240</v>
      </c>
      <c r="B4" s="4" t="s">
        <v>2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234</v>
      </c>
    </row>
    <row r="4" spans="1:2">
      <c r="A4" s="4" t="s">
        <v>243</v>
      </c>
      <c r="B4" s="4" t="s">
        <v>2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34</v>
      </c>
    </row>
    <row r="4" spans="1:2">
      <c r="A4" s="4" t="s">
        <v>246</v>
      </c>
      <c r="B4" s="4" t="s">
        <v>2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4</v>
      </c>
    </row>
    <row r="4" spans="1:2">
      <c r="A4" s="4" t="s">
        <v>249</v>
      </c>
      <c r="B4" s="4" t="s">
        <v>2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34</v>
      </c>
    </row>
    <row r="4" spans="1:2">
      <c r="A4" s="4" t="s">
        <v>252</v>
      </c>
      <c r="B4" s="4" t="s">
        <v>2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33"/>
  </cols>
  <sheetData>
    <row r="1" spans="1:2">
      <c r="A1" s="1" t="s">
        <v>254</v>
      </c>
      <c r="B1" s="2" t="s">
        <v>1</v>
      </c>
    </row>
    <row r="2" spans="1:2">
      <c r="B2" s="2" t="s">
        <v>2</v>
      </c>
    </row>
    <row r="3" spans="1:2">
      <c r="A3" s="3" t="s">
        <v>5</v>
      </c>
    </row>
    <row r="4" spans="1:2">
      <c r="A4" s="4" t="s">
        <v>255</v>
      </c>
      <c r="B4" s="4" t="s">
        <v>256</v>
      </c>
    </row>
    <row r="5" spans="1:2">
      <c r="A5" s="4" t="s">
        <v>257</v>
      </c>
      <c r="B5" s="4" t="s">
        <v>258</v>
      </c>
    </row>
    <row r="6" spans="1:2">
      <c r="A6" s="4" t="s">
        <v>36</v>
      </c>
      <c r="B6" s="4" t="s">
        <v>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50</v>
      </c>
    </row>
    <row r="3" spans="1:3">
      <c r="A3" s="4" t="s">
        <v>260</v>
      </c>
    </row>
    <row r="4" spans="1:3">
      <c r="A4" s="4" t="s">
        <v>261</v>
      </c>
      <c r="B4" s="6" t="n">
        <v>2507180</v>
      </c>
      <c r="C4" s="6" t="n">
        <v>2507180</v>
      </c>
    </row>
    <row r="5" spans="1:3">
      <c r="A5" s="4" t="s">
        <v>262</v>
      </c>
    </row>
    <row r="6" spans="1:3">
      <c r="A6" s="4" t="s">
        <v>261</v>
      </c>
      <c r="B6" s="5" t="n">
        <v>1024654</v>
      </c>
      <c r="C6" s="5" t="n">
        <v>935904</v>
      </c>
    </row>
    <row r="7" spans="1:3">
      <c r="A7" s="4" t="s">
        <v>263</v>
      </c>
    </row>
    <row r="8" spans="1:3">
      <c r="A8" s="4" t="s">
        <v>261</v>
      </c>
      <c r="B8" s="5" t="n">
        <v>2894508</v>
      </c>
      <c r="C8" s="5" t="n">
        <v>2891668</v>
      </c>
    </row>
    <row r="9" spans="1:3">
      <c r="A9" s="4" t="s">
        <v>264</v>
      </c>
    </row>
    <row r="10" spans="1:3">
      <c r="A10" s="4" t="s">
        <v>261</v>
      </c>
      <c r="B10" s="5" t="n">
        <v>1415894</v>
      </c>
      <c r="C10" s="5" t="n">
        <v>1330653</v>
      </c>
    </row>
    <row r="11" spans="1:3">
      <c r="A11" s="4" t="s">
        <v>265</v>
      </c>
    </row>
    <row r="12" spans="1:3">
      <c r="A12" s="4" t="s">
        <v>261</v>
      </c>
      <c r="B12" s="5" t="n">
        <v>951815</v>
      </c>
      <c r="C12" s="5" t="n">
        <v>741894</v>
      </c>
    </row>
    <row r="13" spans="1:3">
      <c r="A13" s="4" t="s">
        <v>266</v>
      </c>
    </row>
    <row r="14" spans="1:3">
      <c r="A14" s="4" t="s">
        <v>261</v>
      </c>
      <c r="B14" s="5" t="n">
        <v>216003</v>
      </c>
      <c r="C14" s="5" t="n">
        <v>209665</v>
      </c>
    </row>
    <row r="15" spans="1:3">
      <c r="A15" s="4" t="s">
        <v>267</v>
      </c>
    </row>
    <row r="16" spans="1:3">
      <c r="A16" s="4" t="s">
        <v>261</v>
      </c>
      <c r="B16" s="5" t="n">
        <v>602724</v>
      </c>
      <c r="C16" s="5" t="n">
        <v>541703</v>
      </c>
    </row>
    <row r="17" spans="1:3">
      <c r="A17" s="4" t="s">
        <v>268</v>
      </c>
    </row>
    <row r="18" spans="1:3">
      <c r="A18" s="4" t="s">
        <v>261</v>
      </c>
      <c r="B18" s="5" t="n">
        <v>230647</v>
      </c>
      <c r="C18" s="5" t="n">
        <v>200764</v>
      </c>
    </row>
    <row r="19" spans="1:3">
      <c r="A19" s="4" t="s">
        <v>269</v>
      </c>
    </row>
    <row r="20" spans="1:3">
      <c r="A20" s="4" t="s">
        <v>261</v>
      </c>
      <c r="B20" s="5" t="n">
        <v>207666</v>
      </c>
      <c r="C20" s="5" t="n">
        <v>180466</v>
      </c>
    </row>
    <row r="21" spans="1:3">
      <c r="A21" s="4" t="s">
        <v>270</v>
      </c>
    </row>
    <row r="22" spans="1:3">
      <c r="A22" s="4" t="s">
        <v>261</v>
      </c>
      <c r="B22" s="5" t="n">
        <v>60485</v>
      </c>
      <c r="C22" s="5" t="n">
        <v>60485</v>
      </c>
    </row>
    <row r="23" spans="1:3">
      <c r="A23" s="4" t="s">
        <v>271</v>
      </c>
    </row>
    <row r="24" spans="1:3">
      <c r="A24" s="4" t="s">
        <v>261</v>
      </c>
      <c r="B24" s="5" t="n">
        <v>27962</v>
      </c>
      <c r="C24" s="5" t="n">
        <v>0</v>
      </c>
    </row>
    <row r="25" spans="1:3">
      <c r="A25" s="4" t="s">
        <v>261</v>
      </c>
      <c r="B25" s="5" t="n">
        <v>10139538</v>
      </c>
      <c r="C25" s="5" t="n">
        <v>9600382</v>
      </c>
    </row>
    <row r="26" spans="1:3">
      <c r="A26" s="4" t="s">
        <v>272</v>
      </c>
      <c r="B26" s="5" t="n">
        <v>-3524703</v>
      </c>
      <c r="C26" s="5" t="n">
        <v>-3135532</v>
      </c>
    </row>
    <row r="27" spans="1:3">
      <c r="A27" s="4" t="s">
        <v>56</v>
      </c>
      <c r="B27" s="6" t="n">
        <v>6614835</v>
      </c>
      <c r="C27" s="6" t="n">
        <v>6464850</v>
      </c>
    </row>
    <row r="28" spans="1:3">
      <c r="A28" s="4" t="s">
        <v>273</v>
      </c>
    </row>
    <row r="29" spans="1:3">
      <c r="A29" s="4" t="s">
        <v>274</v>
      </c>
      <c r="B29" s="4" t="s">
        <v>275</v>
      </c>
    </row>
    <row r="30" spans="1:3">
      <c r="A30" s="4" t="s">
        <v>276</v>
      </c>
    </row>
    <row r="31" spans="1:3">
      <c r="A31" s="4" t="s">
        <v>274</v>
      </c>
      <c r="B31" s="4" t="s">
        <v>277</v>
      </c>
    </row>
    <row r="32" spans="1:3">
      <c r="A32" s="4" t="s">
        <v>278</v>
      </c>
    </row>
    <row r="33" spans="1:3">
      <c r="A33" s="4" t="s">
        <v>274</v>
      </c>
      <c r="B33" s="4" t="s">
        <v>277</v>
      </c>
    </row>
    <row r="34" spans="1:3">
      <c r="A34" s="4" t="s">
        <v>279</v>
      </c>
    </row>
    <row r="35" spans="1:3">
      <c r="A35" s="4" t="s">
        <v>274</v>
      </c>
      <c r="B35" s="4" t="s">
        <v>280</v>
      </c>
    </row>
    <row r="36" spans="1:3">
      <c r="A36" s="4" t="s">
        <v>281</v>
      </c>
    </row>
    <row r="37" spans="1:3">
      <c r="A37" s="4" t="s">
        <v>274</v>
      </c>
      <c r="B37" s="4" t="s">
        <v>282</v>
      </c>
    </row>
    <row r="38" spans="1:3">
      <c r="A38" s="4" t="s">
        <v>283</v>
      </c>
    </row>
    <row r="39" spans="1:3">
      <c r="A39" s="4" t="s">
        <v>274</v>
      </c>
      <c r="B39" s="4" t="s">
        <v>282</v>
      </c>
    </row>
    <row r="40" spans="1:3">
      <c r="A40" s="4" t="s">
        <v>284</v>
      </c>
    </row>
    <row r="41" spans="1:3">
      <c r="A41" s="4" t="s">
        <v>274</v>
      </c>
      <c r="B41" s="4" t="s">
        <v>282</v>
      </c>
    </row>
    <row r="42" spans="1:3">
      <c r="A42" s="4" t="s">
        <v>285</v>
      </c>
    </row>
    <row r="43" spans="1:3">
      <c r="A43" s="4" t="s">
        <v>274</v>
      </c>
      <c r="B43" s="4" t="s">
        <v>280</v>
      </c>
    </row>
    <row r="44" spans="1:3">
      <c r="A44" s="4" t="s">
        <v>286</v>
      </c>
    </row>
    <row r="45" spans="1:3">
      <c r="A45" s="4" t="s">
        <v>274</v>
      </c>
      <c r="B45" s="4" t="s">
        <v>280</v>
      </c>
    </row>
    <row r="46" spans="1:3">
      <c r="A46" s="4" t="s">
        <v>287</v>
      </c>
    </row>
    <row r="47" spans="1:3">
      <c r="A47" s="4" t="s">
        <v>274</v>
      </c>
      <c r="B47" s="4" t="s">
        <v>288</v>
      </c>
    </row>
    <row r="48" spans="1:3">
      <c r="A48" s="4" t="s">
        <v>289</v>
      </c>
    </row>
    <row r="49" spans="1:3">
      <c r="A49" s="4" t="s">
        <v>274</v>
      </c>
      <c r="B49" s="4" t="s">
        <v>290</v>
      </c>
    </row>
    <row r="50" spans="1:3">
      <c r="A50" s="4" t="s">
        <v>291</v>
      </c>
    </row>
    <row r="51" spans="1:3">
      <c r="A51" s="4" t="s">
        <v>274</v>
      </c>
      <c r="B51" s="4" t="s">
        <v>290</v>
      </c>
    </row>
    <row r="52" spans="1:3">
      <c r="A52" s="4" t="s">
        <v>292</v>
      </c>
    </row>
    <row r="53" spans="1:3">
      <c r="A53" s="4" t="s">
        <v>274</v>
      </c>
      <c r="B53" s="4" t="s">
        <v>277</v>
      </c>
    </row>
    <row r="54" spans="1:3">
      <c r="A54" s="4" t="s">
        <v>293</v>
      </c>
    </row>
    <row r="55" spans="1:3">
      <c r="A55" s="4" t="s">
        <v>274</v>
      </c>
      <c r="B55" s="4" t="s">
        <v>294</v>
      </c>
    </row>
    <row r="56" spans="1:3">
      <c r="A56" s="4" t="s">
        <v>295</v>
      </c>
    </row>
    <row r="57" spans="1:3">
      <c r="A57" s="4" t="s">
        <v>274</v>
      </c>
      <c r="B57" s="4" t="s">
        <v>294</v>
      </c>
    </row>
    <row r="58" spans="1:3">
      <c r="A58" s="4" t="s">
        <v>296</v>
      </c>
    </row>
    <row r="59" spans="1:3">
      <c r="A59" s="4" t="s">
        <v>274</v>
      </c>
      <c r="B59" s="4" t="s">
        <v>280</v>
      </c>
    </row>
    <row r="60" spans="1:3">
      <c r="A60" s="4" t="s">
        <v>297</v>
      </c>
    </row>
    <row r="61" spans="1:3">
      <c r="A61" s="4" t="s">
        <v>274</v>
      </c>
      <c r="B61" s="4" t="s">
        <v>275</v>
      </c>
    </row>
    <row r="62" spans="1:3">
      <c r="A62" s="4" t="s">
        <v>298</v>
      </c>
    </row>
    <row r="63" spans="1:3">
      <c r="A63" s="4" t="s">
        <v>274</v>
      </c>
      <c r="B63" s="4" t="s">
        <v>2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50</v>
      </c>
    </row>
    <row r="2" spans="1:3">
      <c r="A2" s="3" t="s">
        <v>5</v>
      </c>
    </row>
    <row r="3" spans="1:3">
      <c r="A3" s="4" t="s">
        <v>300</v>
      </c>
      <c r="B3" s="6" t="n">
        <v>53985</v>
      </c>
      <c r="C3" s="6" t="n">
        <v>47607</v>
      </c>
    </row>
    <row r="4" spans="1:3">
      <c r="A4" s="4" t="s">
        <v>301</v>
      </c>
      <c r="B4" s="5" t="n">
        <v>38039</v>
      </c>
      <c r="C4" s="5" t="n">
        <v>37557</v>
      </c>
    </row>
    <row r="5" spans="1:3">
      <c r="A5" s="4" t="s">
        <v>302</v>
      </c>
      <c r="B5" s="5" t="n">
        <v>35277</v>
      </c>
      <c r="C5" s="5" t="n">
        <v>32865</v>
      </c>
    </row>
    <row r="6" spans="1:3">
      <c r="A6" s="4" t="s">
        <v>303</v>
      </c>
      <c r="B6" s="5" t="n">
        <v>15503</v>
      </c>
      <c r="C6" s="5" t="n">
        <v>22644</v>
      </c>
    </row>
    <row r="7" spans="1:3">
      <c r="A7" s="4" t="s">
        <v>304</v>
      </c>
      <c r="B7" s="5" t="n">
        <v>4700</v>
      </c>
      <c r="C7" s="5" t="n">
        <v>62650</v>
      </c>
    </row>
    <row r="8" spans="1:3">
      <c r="A8" s="4" t="s">
        <v>305</v>
      </c>
      <c r="B8" s="5" t="n">
        <v>71939</v>
      </c>
      <c r="C8" s="5" t="n">
        <v>77832</v>
      </c>
    </row>
    <row r="9" spans="1:3">
      <c r="A9" s="4" t="s">
        <v>63</v>
      </c>
      <c r="B9" s="6" t="n">
        <v>219443</v>
      </c>
      <c r="C9" s="6" t="n">
        <v>2811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71"/>
  </cols>
  <sheetData>
    <row r="1" spans="1:2">
      <c r="A1" s="1" t="s">
        <v>306</v>
      </c>
      <c r="B1" s="2" t="s">
        <v>1</v>
      </c>
    </row>
    <row r="2" spans="1:2">
      <c r="B2" s="2" t="s">
        <v>307</v>
      </c>
    </row>
    <row r="3" spans="1:2">
      <c r="A3" s="4" t="s">
        <v>308</v>
      </c>
      <c r="B3" s="6" t="n">
        <v>1600000</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6" t="n">
        <v>156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8"/>
    <col customWidth="1" max="2" min="2" width="38"/>
    <col customWidth="1" max="3" min="3" width="13"/>
    <col customWidth="1" max="4" min="4" width="27"/>
    <col customWidth="1" max="5" min="5" width="15"/>
    <col customWidth="1" max="6" min="6" width="18"/>
    <col customWidth="1" max="7" min="7" width="12"/>
  </cols>
  <sheetData>
    <row r="1" spans="1:7">
      <c r="A1" s="1" t="s">
        <v>97</v>
      </c>
      <c r="C1" s="2" t="s">
        <v>98</v>
      </c>
      <c r="D1" s="2" t="s">
        <v>99</v>
      </c>
      <c r="E1" s="2" t="s">
        <v>100</v>
      </c>
      <c r="F1" s="2" t="s">
        <v>101</v>
      </c>
      <c r="G1" s="2" t="s">
        <v>102</v>
      </c>
    </row>
    <row r="2" spans="1:7">
      <c r="A2" s="4" t="s">
        <v>103</v>
      </c>
      <c r="C2" s="6" t="n">
        <v>74531</v>
      </c>
      <c r="D2" s="6" t="n">
        <v>4809606</v>
      </c>
      <c r="E2" s="6" t="n">
        <v>-3250</v>
      </c>
      <c r="F2" s="6" t="n">
        <v>629067</v>
      </c>
      <c r="G2" s="6" t="n">
        <v>5509954</v>
      </c>
    </row>
    <row r="3" spans="1:7">
      <c r="A3" s="4" t="s">
        <v>104</v>
      </c>
      <c r="C3" s="5" t="n">
        <v>74531537</v>
      </c>
    </row>
    <row r="4" spans="1:7">
      <c r="A4" s="4" t="s">
        <v>105</v>
      </c>
      <c r="B4" s="4" t="s">
        <v>106</v>
      </c>
      <c r="C4" s="6" t="n">
        <v>150</v>
      </c>
      <c r="D4" s="5" t="n">
        <v>16050</v>
      </c>
      <c r="E4" s="5" t="n">
        <v>0</v>
      </c>
      <c r="F4" s="5" t="n">
        <v>0</v>
      </c>
      <c r="G4" s="5" t="n">
        <v>16200</v>
      </c>
    </row>
    <row r="5" spans="1:7">
      <c r="A5" s="4" t="s">
        <v>107</v>
      </c>
      <c r="B5" s="4" t="s">
        <v>106</v>
      </c>
      <c r="C5" s="5" t="n">
        <v>150000</v>
      </c>
    </row>
    <row r="6" spans="1:7">
      <c r="A6" s="4" t="s">
        <v>108</v>
      </c>
      <c r="C6" s="6" t="n">
        <v>-10</v>
      </c>
      <c r="D6" s="5" t="n">
        <v>10</v>
      </c>
      <c r="E6" s="5" t="n">
        <v>0</v>
      </c>
      <c r="F6" s="5" t="n">
        <v>0</v>
      </c>
      <c r="G6" s="5" t="n">
        <v>0</v>
      </c>
    </row>
    <row r="7" spans="1:7">
      <c r="A7" s="4" t="s">
        <v>109</v>
      </c>
      <c r="C7" s="5" t="n">
        <v>-10000</v>
      </c>
    </row>
    <row r="8" spans="1:7">
      <c r="A8" s="4" t="s">
        <v>110</v>
      </c>
      <c r="C8" s="6" t="n">
        <v>0</v>
      </c>
      <c r="D8" s="5" t="n">
        <v>0</v>
      </c>
      <c r="E8" s="5" t="n">
        <v>0</v>
      </c>
      <c r="F8" s="5" t="n">
        <v>1260654</v>
      </c>
      <c r="G8" s="5" t="n">
        <v>1260654</v>
      </c>
    </row>
    <row r="9" spans="1:7">
      <c r="A9" s="4" t="s">
        <v>111</v>
      </c>
      <c r="C9" s="5" t="n">
        <v>74671537</v>
      </c>
    </row>
    <row r="10" spans="1:7">
      <c r="A10" s="4" t="s">
        <v>112</v>
      </c>
      <c r="C10" s="6" t="n">
        <v>74671</v>
      </c>
      <c r="D10" s="5" t="n">
        <v>4825666</v>
      </c>
      <c r="E10" s="5" t="n">
        <v>-3250</v>
      </c>
      <c r="F10" s="5" t="n">
        <v>1889721</v>
      </c>
      <c r="G10" s="5" t="n">
        <v>6786808</v>
      </c>
    </row>
    <row r="11" spans="1:7">
      <c r="A11" s="4" t="s">
        <v>105</v>
      </c>
      <c r="B11" s="4" t="s">
        <v>106</v>
      </c>
      <c r="C11" s="6" t="n">
        <v>50</v>
      </c>
      <c r="D11" s="5" t="n">
        <v>11450</v>
      </c>
      <c r="E11" s="5" t="n">
        <v>0</v>
      </c>
      <c r="F11" s="5" t="n">
        <v>0</v>
      </c>
      <c r="G11" s="5" t="n">
        <v>11500</v>
      </c>
    </row>
    <row r="12" spans="1:7">
      <c r="A12" s="4" t="s">
        <v>107</v>
      </c>
      <c r="B12" s="4" t="s">
        <v>106</v>
      </c>
      <c r="C12" s="5" t="n">
        <v>50000</v>
      </c>
    </row>
    <row r="13" spans="1:7">
      <c r="A13" s="4" t="s">
        <v>110</v>
      </c>
      <c r="C13" s="6" t="n">
        <v>0</v>
      </c>
      <c r="D13" s="5" t="n">
        <v>0</v>
      </c>
      <c r="E13" s="5" t="n">
        <v>0</v>
      </c>
      <c r="F13" s="5" t="n">
        <v>1011192</v>
      </c>
      <c r="G13" s="5" t="n">
        <v>1011192</v>
      </c>
    </row>
    <row r="14" spans="1:7">
      <c r="A14" s="4" t="s">
        <v>113</v>
      </c>
      <c r="C14" s="5" t="n">
        <v>74721537</v>
      </c>
    </row>
    <row r="15" spans="1:7">
      <c r="A15" s="4" t="s">
        <v>114</v>
      </c>
      <c r="C15" s="6" t="n">
        <v>74721</v>
      </c>
      <c r="D15" s="6" t="n">
        <v>4837116</v>
      </c>
      <c r="E15" s="6" t="n">
        <v>-3250</v>
      </c>
      <c r="F15" s="6" t="n">
        <v>2900913</v>
      </c>
      <c r="G15" s="6" t="n">
        <v>7809500</v>
      </c>
    </row>
    <row r="16" spans="1:7"/>
    <row r="17" spans="1:7">
      <c r="A17" s="4" t="s">
        <v>106</v>
      </c>
      <c r="B17" s="4" t="s">
        <v>115</v>
      </c>
    </row>
  </sheetData>
  <mergeCells count="3">
    <mergeCell ref="A1:B1"/>
    <mergeCell ref="A16:F16"/>
    <mergeCell ref="B17:F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307</v>
      </c>
    </row>
    <row r="3" spans="1:2">
      <c r="A3" s="4" t="s">
        <v>309</v>
      </c>
      <c r="B3" s="4" t="s">
        <v>319</v>
      </c>
    </row>
    <row r="4" spans="1:2">
      <c r="A4" s="4" t="s">
        <v>308</v>
      </c>
      <c r="B4" s="6" t="n">
        <v>3752000</v>
      </c>
    </row>
    <row r="5" spans="1:2">
      <c r="A5" s="4" t="s">
        <v>320</v>
      </c>
      <c r="B5" s="4" t="s">
        <v>321</v>
      </c>
    </row>
    <row r="6" spans="1:2">
      <c r="A6" s="4" t="s">
        <v>322</v>
      </c>
      <c r="B6" s="4" t="s">
        <v>323</v>
      </c>
    </row>
    <row r="7" spans="1:2">
      <c r="A7" s="4" t="s">
        <v>317</v>
      </c>
      <c r="B7" s="6" t="n">
        <v>175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4</v>
      </c>
      <c r="B1" s="2" t="s">
        <v>1</v>
      </c>
    </row>
    <row r="2" spans="1:3">
      <c r="B2" s="2" t="s">
        <v>2</v>
      </c>
      <c r="C2" s="2" t="s">
        <v>325</v>
      </c>
    </row>
    <row r="3" spans="1:3">
      <c r="A3" s="3" t="s">
        <v>5</v>
      </c>
    </row>
    <row r="4" spans="1:3">
      <c r="A4" s="4" t="s">
        <v>326</v>
      </c>
      <c r="B4" s="6" t="n">
        <v>177828</v>
      </c>
      <c r="C4" s="6" t="n">
        <v>200258</v>
      </c>
    </row>
    <row r="5" spans="1:3">
      <c r="A5" s="4" t="s">
        <v>327</v>
      </c>
      <c r="B5" s="6" t="n">
        <v>7871</v>
      </c>
      <c r="C5" s="6" t="n">
        <v>104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8</v>
      </c>
      <c r="B1" s="2" t="s">
        <v>2</v>
      </c>
      <c r="C1" s="2" t="s">
        <v>50</v>
      </c>
    </row>
    <row r="2" spans="1:3">
      <c r="A2" s="3" t="s">
        <v>5</v>
      </c>
    </row>
    <row r="3" spans="1:3">
      <c r="A3" s="4" t="s">
        <v>329</v>
      </c>
      <c r="B3" s="6" t="n">
        <v>1568345</v>
      </c>
      <c r="C3" s="6" t="n">
        <v>3239756</v>
      </c>
    </row>
    <row r="4" spans="1:3">
      <c r="A4" s="4" t="s">
        <v>330</v>
      </c>
      <c r="B4" s="5" t="n">
        <v>-15120</v>
      </c>
      <c r="C4" s="5" t="n">
        <v>-137843</v>
      </c>
    </row>
    <row r="5" spans="1:3">
      <c r="A5" s="4" t="s">
        <v>331</v>
      </c>
      <c r="B5" s="5" t="n">
        <v>1553225</v>
      </c>
      <c r="C5" s="5" t="n">
        <v>3101913</v>
      </c>
    </row>
    <row r="6" spans="1:3">
      <c r="A6" s="4" t="s">
        <v>332</v>
      </c>
      <c r="B6" s="5" t="n">
        <v>-195198</v>
      </c>
      <c r="C6" s="5" t="n">
        <v>-111496</v>
      </c>
    </row>
    <row r="7" spans="1:3">
      <c r="A7" s="4" t="s">
        <v>333</v>
      </c>
      <c r="B7" s="6" t="n">
        <v>1358027</v>
      </c>
      <c r="C7" s="6" t="n">
        <v>29904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334</v>
      </c>
      <c r="B1" s="2" t="s">
        <v>307</v>
      </c>
    </row>
    <row r="2" spans="1:2">
      <c r="A2" s="3" t="s">
        <v>5</v>
      </c>
    </row>
    <row r="3" spans="1:2">
      <c r="A3" s="4" t="s">
        <v>335</v>
      </c>
      <c r="B3" s="6" t="n">
        <v>197438</v>
      </c>
    </row>
    <row r="4" spans="1:2">
      <c r="A4" s="4" t="s">
        <v>336</v>
      </c>
      <c r="B4" s="5" t="n">
        <v>207539</v>
      </c>
    </row>
    <row r="5" spans="1:2">
      <c r="A5" s="4" t="s">
        <v>337</v>
      </c>
      <c r="B5" s="5" t="n">
        <v>218157</v>
      </c>
    </row>
    <row r="6" spans="1:2">
      <c r="A6" s="4" t="s">
        <v>338</v>
      </c>
      <c r="B6" s="5" t="n">
        <v>229318</v>
      </c>
    </row>
    <row r="7" spans="1:2">
      <c r="A7" s="4" t="s">
        <v>339</v>
      </c>
      <c r="B7" s="5" t="n">
        <v>241051</v>
      </c>
    </row>
    <row r="8" spans="1:2">
      <c r="A8" s="4" t="s">
        <v>340</v>
      </c>
      <c r="B8" s="5" t="n">
        <v>474842</v>
      </c>
    </row>
    <row r="9" spans="1:2">
      <c r="A9" s="4" t="s">
        <v>341</v>
      </c>
      <c r="B9" s="6" t="n">
        <v>15683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42</v>
      </c>
      <c r="B1" s="2" t="s">
        <v>1</v>
      </c>
    </row>
    <row r="2" spans="1:3">
      <c r="B2" s="2" t="s">
        <v>2</v>
      </c>
      <c r="C2" s="2" t="s">
        <v>50</v>
      </c>
    </row>
    <row r="3" spans="1:3">
      <c r="A3" s="4" t="s">
        <v>343</v>
      </c>
      <c r="B3" s="6" t="n">
        <v>0</v>
      </c>
      <c r="C3" s="6" t="n">
        <v>0</v>
      </c>
    </row>
    <row r="4" spans="1:3">
      <c r="A4" s="4" t="s">
        <v>344</v>
      </c>
    </row>
    <row r="5" spans="1:3">
      <c r="A5" s="4" t="s">
        <v>345</v>
      </c>
      <c r="B5" s="4" t="s">
        <v>344</v>
      </c>
    </row>
    <row r="6" spans="1:3">
      <c r="A6" s="4" t="s">
        <v>346</v>
      </c>
      <c r="B6" s="6" t="n">
        <v>350000</v>
      </c>
    </row>
    <row r="7" spans="1:3">
      <c r="A7" s="4" t="s">
        <v>347</v>
      </c>
      <c r="B7" s="4" t="s">
        <v>348</v>
      </c>
    </row>
    <row r="8" spans="1:3">
      <c r="A8" s="4" t="s">
        <v>349</v>
      </c>
    </row>
    <row r="9" spans="1:3">
      <c r="A9" s="4" t="s">
        <v>345</v>
      </c>
      <c r="B9" s="4" t="s">
        <v>350</v>
      </c>
    </row>
    <row r="10" spans="1:3">
      <c r="A10" s="4" t="s">
        <v>346</v>
      </c>
      <c r="B10" s="6" t="n">
        <v>350000</v>
      </c>
    </row>
    <row r="11" spans="1:3">
      <c r="A11" s="4" t="s">
        <v>347</v>
      </c>
      <c r="B11" s="4" t="s">
        <v>3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68"/>
  </cols>
  <sheetData>
    <row r="1" spans="1:2">
      <c r="A1" s="1" t="s">
        <v>352</v>
      </c>
      <c r="B1" s="2" t="s">
        <v>1</v>
      </c>
    </row>
    <row r="2" spans="1:2">
      <c r="B2" s="2" t="s">
        <v>2</v>
      </c>
    </row>
    <row r="3" spans="1:2">
      <c r="A3" s="4" t="s">
        <v>353</v>
      </c>
    </row>
    <row r="4" spans="1:2">
      <c r="A4" s="4" t="s">
        <v>354</v>
      </c>
      <c r="B4" s="4" t="s">
        <v>355</v>
      </c>
    </row>
    <row r="5" spans="1:2">
      <c r="A5" s="4" t="s">
        <v>356</v>
      </c>
      <c r="B5" s="4" t="s">
        <v>357</v>
      </c>
    </row>
    <row r="6" spans="1:2">
      <c r="A6" s="4" t="s">
        <v>358</v>
      </c>
    </row>
    <row r="7" spans="1:2">
      <c r="A7" s="4" t="s">
        <v>354</v>
      </c>
      <c r="B7" s="4" t="s">
        <v>359</v>
      </c>
    </row>
    <row r="8" spans="1:2">
      <c r="A8" s="4" t="s">
        <v>356</v>
      </c>
      <c r="B8" s="4" t="s">
        <v>360</v>
      </c>
    </row>
    <row r="9" spans="1:2">
      <c r="A9" s="4" t="s">
        <v>361</v>
      </c>
    </row>
    <row r="10" spans="1:2">
      <c r="A10" s="4" t="s">
        <v>354</v>
      </c>
      <c r="B10" s="4" t="s">
        <v>362</v>
      </c>
    </row>
    <row r="11" spans="1:2">
      <c r="A11" s="4" t="s">
        <v>356</v>
      </c>
      <c r="B11" s="4" t="s">
        <v>363</v>
      </c>
    </row>
    <row r="12" spans="1:2">
      <c r="A12" s="4" t="s">
        <v>364</v>
      </c>
    </row>
    <row r="13" spans="1:2">
      <c r="A13" s="4" t="s">
        <v>354</v>
      </c>
      <c r="B13" s="4" t="s">
        <v>365</v>
      </c>
    </row>
    <row r="14" spans="1:2">
      <c r="A14" s="4" t="s">
        <v>356</v>
      </c>
      <c r="B14" s="4" t="s">
        <v>3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50</v>
      </c>
    </row>
    <row r="3" spans="1:3">
      <c r="A3" s="3" t="s">
        <v>5</v>
      </c>
    </row>
    <row r="4" spans="1:3">
      <c r="A4" s="4" t="s">
        <v>368</v>
      </c>
      <c r="B4" s="6" t="n">
        <v>346300</v>
      </c>
      <c r="C4" s="6" t="n">
        <v>649700</v>
      </c>
    </row>
    <row r="5" spans="1:3">
      <c r="A5" s="4" t="s">
        <v>369</v>
      </c>
      <c r="B5" s="5" t="n">
        <v>65100</v>
      </c>
      <c r="C5" s="5" t="n">
        <v>125600</v>
      </c>
    </row>
    <row r="6" spans="1:3">
      <c r="A6" s="4" t="s">
        <v>370</v>
      </c>
      <c r="B6" s="6" t="n">
        <v>411400</v>
      </c>
      <c r="C6" s="6" t="n">
        <v>775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71</v>
      </c>
      <c r="B1" s="2" t="s">
        <v>1</v>
      </c>
    </row>
    <row r="2" spans="1:3">
      <c r="B2" s="2" t="s">
        <v>2</v>
      </c>
      <c r="C2" s="2" t="s">
        <v>50</v>
      </c>
    </row>
    <row r="3" spans="1:3">
      <c r="A3" s="3" t="s">
        <v>5</v>
      </c>
    </row>
    <row r="4" spans="1:3">
      <c r="A4" s="4" t="s">
        <v>92</v>
      </c>
      <c r="B4" s="6" t="n">
        <v>1422592</v>
      </c>
      <c r="C4" s="6" t="n">
        <v>20359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50</v>
      </c>
    </row>
    <row r="3" spans="1:3">
      <c r="A3" s="3" t="s">
        <v>5</v>
      </c>
    </row>
    <row r="4" spans="1:3">
      <c r="A4" s="4" t="s">
        <v>373</v>
      </c>
      <c r="B4" s="6" t="n">
        <v>348535</v>
      </c>
      <c r="C4" s="6" t="n">
        <v>662104</v>
      </c>
    </row>
    <row r="5" spans="1:3">
      <c r="A5" s="4" t="s">
        <v>374</v>
      </c>
      <c r="B5" s="5" t="n">
        <v>-15950</v>
      </c>
      <c r="C5" s="5" t="n">
        <v>-42704</v>
      </c>
    </row>
    <row r="6" spans="1:3">
      <c r="A6" s="4" t="s">
        <v>375</v>
      </c>
      <c r="B6" s="5" t="n">
        <v>66855</v>
      </c>
      <c r="C6" s="5" t="n">
        <v>0</v>
      </c>
    </row>
    <row r="7" spans="1:3">
      <c r="A7" s="4" t="s">
        <v>376</v>
      </c>
      <c r="B7" s="5" t="n">
        <v>-48000</v>
      </c>
      <c r="C7" s="5" t="n">
        <v>0</v>
      </c>
    </row>
    <row r="8" spans="1:3">
      <c r="A8" s="4" t="s">
        <v>377</v>
      </c>
      <c r="B8" s="5" t="n">
        <v>0</v>
      </c>
      <c r="C8" s="5" t="n">
        <v>30300</v>
      </c>
    </row>
    <row r="9" spans="1:3">
      <c r="A9" s="4" t="s">
        <v>378</v>
      </c>
      <c r="B9" s="5" t="n">
        <v>-5140</v>
      </c>
      <c r="C9" s="5" t="n">
        <v>0</v>
      </c>
    </row>
    <row r="10" spans="1:3">
      <c r="A10" s="4" t="s">
        <v>379</v>
      </c>
      <c r="B10" s="6" t="n">
        <v>346300</v>
      </c>
      <c r="C10" s="6" t="n">
        <v>6497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50</v>
      </c>
    </row>
    <row r="3" spans="1:3">
      <c r="A3" s="4" t="s">
        <v>381</v>
      </c>
    </row>
    <row r="4" spans="1:3">
      <c r="A4" s="4" t="s">
        <v>382</v>
      </c>
      <c r="B4" s="6" t="n">
        <v>5123550</v>
      </c>
      <c r="C4" s="6" t="n">
        <v>5217975</v>
      </c>
    </row>
    <row r="5" spans="1:3">
      <c r="A5" s="4" t="s">
        <v>383</v>
      </c>
      <c r="B5" s="5" t="n">
        <v>2442849</v>
      </c>
      <c r="C5" s="5" t="n">
        <v>2932356</v>
      </c>
    </row>
    <row r="6" spans="1:3">
      <c r="A6" s="4" t="s">
        <v>384</v>
      </c>
      <c r="B6" s="5" t="n">
        <v>223729</v>
      </c>
      <c r="C6" s="5" t="n">
        <v>203808</v>
      </c>
    </row>
    <row r="7" spans="1:3">
      <c r="A7" s="4" t="s">
        <v>385</v>
      </c>
      <c r="B7" s="5" t="n">
        <v>237185</v>
      </c>
      <c r="C7" s="5" t="n">
        <v>269458</v>
      </c>
    </row>
    <row r="8" spans="1:3">
      <c r="A8" s="4" t="s">
        <v>386</v>
      </c>
      <c r="B8" s="5" t="n">
        <v>6770655</v>
      </c>
      <c r="C8" s="5" t="n">
        <v>7206865</v>
      </c>
    </row>
    <row r="9" spans="1:3">
      <c r="A9" s="4" t="s">
        <v>387</v>
      </c>
    </row>
    <row r="10" spans="1:3">
      <c r="A10" s="4" t="s">
        <v>382</v>
      </c>
      <c r="B10" s="5" t="n">
        <v>923208</v>
      </c>
      <c r="C10" s="5" t="n">
        <v>1020289</v>
      </c>
    </row>
    <row r="11" spans="1:3">
      <c r="A11" s="4" t="s">
        <v>383</v>
      </c>
      <c r="B11" s="5" t="n">
        <v>-144358</v>
      </c>
      <c r="C11" s="5" t="n">
        <v>-56831</v>
      </c>
    </row>
    <row r="12" spans="1:3">
      <c r="A12" s="4" t="s">
        <v>384</v>
      </c>
      <c r="B12" s="5" t="n">
        <v>201918</v>
      </c>
      <c r="C12" s="5" t="n">
        <v>182257</v>
      </c>
    </row>
    <row r="13" spans="1:3">
      <c r="A13" s="4" t="s">
        <v>385</v>
      </c>
      <c r="B13" s="5" t="n">
        <v>375088</v>
      </c>
      <c r="C13" s="5" t="n">
        <v>168894</v>
      </c>
    </row>
    <row r="14" spans="1:3">
      <c r="A14" s="4" t="s">
        <v>386</v>
      </c>
      <c r="B14" s="5" t="n">
        <v>2763961</v>
      </c>
      <c r="C14" s="5" t="n">
        <v>2714869</v>
      </c>
    </row>
    <row r="15" spans="1:3">
      <c r="A15" s="4" t="s">
        <v>388</v>
      </c>
    </row>
    <row r="16" spans="1:3">
      <c r="A16" s="4" t="s">
        <v>382</v>
      </c>
      <c r="B16" s="5" t="n">
        <v>6046758</v>
      </c>
      <c r="C16" s="5" t="n">
        <v>6238264</v>
      </c>
    </row>
    <row r="17" spans="1:3">
      <c r="A17" s="4" t="s">
        <v>383</v>
      </c>
      <c r="B17" s="5" t="n">
        <v>1422592</v>
      </c>
      <c r="C17" s="5" t="n">
        <v>2035954</v>
      </c>
    </row>
    <row r="18" spans="1:3">
      <c r="A18" s="4" t="s">
        <v>384</v>
      </c>
      <c r="B18" s="5" t="n">
        <v>433518</v>
      </c>
      <c r="C18" s="5" t="n">
        <v>396474</v>
      </c>
    </row>
    <row r="19" spans="1:3">
      <c r="A19" s="4" t="s">
        <v>385</v>
      </c>
      <c r="B19" s="5" t="n">
        <v>612273</v>
      </c>
      <c r="C19" s="5" t="n">
        <v>438352</v>
      </c>
    </row>
    <row r="20" spans="1:3">
      <c r="A20" s="4" t="s">
        <v>386</v>
      </c>
      <c r="B20" s="5" t="n">
        <v>9674405</v>
      </c>
      <c r="C20" s="5" t="n">
        <v>10307593</v>
      </c>
    </row>
    <row r="21" spans="1:3">
      <c r="A21" s="4" t="s">
        <v>389</v>
      </c>
    </row>
    <row r="22" spans="1:3">
      <c r="A22" s="4" t="s">
        <v>383</v>
      </c>
      <c r="B22" s="5" t="n">
        <v>2298491</v>
      </c>
      <c r="C22" s="5" t="n">
        <v>2875525</v>
      </c>
    </row>
    <row r="23" spans="1:3">
      <c r="A23" s="4" t="s">
        <v>390</v>
      </c>
    </row>
    <row r="24" spans="1:3">
      <c r="A24" s="4" t="s">
        <v>383</v>
      </c>
      <c r="B24" s="5" t="n">
        <v>-587743</v>
      </c>
      <c r="C24" s="5" t="n">
        <v>-730686</v>
      </c>
    </row>
    <row r="25" spans="1:3">
      <c r="A25" s="4" t="s">
        <v>384</v>
      </c>
      <c r="B25" s="5" t="n">
        <v>7871</v>
      </c>
      <c r="C25" s="5" t="n">
        <v>10409</v>
      </c>
    </row>
    <row r="26" spans="1:3">
      <c r="A26" s="4" t="s">
        <v>386</v>
      </c>
      <c r="B26" s="5" t="n">
        <v>139789</v>
      </c>
      <c r="C26" s="5" t="n">
        <v>385859</v>
      </c>
    </row>
    <row r="27" spans="1:3">
      <c r="A27" s="4" t="s">
        <v>89</v>
      </c>
    </row>
    <row r="28" spans="1:3">
      <c r="A28" s="4" t="s">
        <v>383</v>
      </c>
      <c r="B28" s="5" t="n">
        <v>20204</v>
      </c>
      <c r="C28" s="5" t="n">
        <v>91373</v>
      </c>
    </row>
    <row r="29" spans="1:3">
      <c r="A29" s="4" t="s">
        <v>90</v>
      </c>
    </row>
    <row r="30" spans="1:3">
      <c r="A30" s="4" t="s">
        <v>383</v>
      </c>
      <c r="B30" s="5" t="n">
        <v>-130532</v>
      </c>
      <c r="C30" s="5" t="n">
        <v>0</v>
      </c>
    </row>
    <row r="31" spans="1:3">
      <c r="A31" s="4" t="s">
        <v>91</v>
      </c>
    </row>
    <row r="32" spans="1:3">
      <c r="A32" s="4" t="s">
        <v>383</v>
      </c>
      <c r="B32" s="6" t="n">
        <v>-177828</v>
      </c>
      <c r="C32" s="6" t="n">
        <v>-2002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6</v>
      </c>
      <c r="B1" s="2" t="s">
        <v>1</v>
      </c>
    </row>
    <row r="2" spans="1:3">
      <c r="B2" s="2" t="s">
        <v>2</v>
      </c>
      <c r="C2" s="2" t="s">
        <v>50</v>
      </c>
    </row>
    <row r="3" spans="1:3">
      <c r="A3" s="3" t="s">
        <v>117</v>
      </c>
    </row>
    <row r="4" spans="1:3">
      <c r="A4" s="4" t="s">
        <v>94</v>
      </c>
      <c r="B4" s="6" t="n">
        <v>1011192</v>
      </c>
      <c r="C4" s="6" t="n">
        <v>1260654</v>
      </c>
    </row>
    <row r="5" spans="1:3">
      <c r="A5" s="3" t="s">
        <v>118</v>
      </c>
    </row>
    <row r="6" spans="1:3">
      <c r="A6" s="4" t="s">
        <v>119</v>
      </c>
      <c r="B6" s="5" t="n">
        <v>425647</v>
      </c>
      <c r="C6" s="5" t="n">
        <v>386065</v>
      </c>
    </row>
    <row r="7" spans="1:3">
      <c r="A7" s="4" t="s">
        <v>120</v>
      </c>
      <c r="B7" s="5" t="n">
        <v>7871</v>
      </c>
      <c r="C7" s="5" t="n">
        <v>10409</v>
      </c>
    </row>
    <row r="8" spans="1:3">
      <c r="A8" s="4" t="s">
        <v>90</v>
      </c>
      <c r="B8" s="5" t="n">
        <v>130532</v>
      </c>
      <c r="C8" s="5" t="n">
        <v>0</v>
      </c>
    </row>
    <row r="9" spans="1:3">
      <c r="A9" s="4" t="s">
        <v>121</v>
      </c>
      <c r="B9" s="5" t="n">
        <v>32252</v>
      </c>
      <c r="C9" s="5" t="n">
        <v>17745</v>
      </c>
    </row>
    <row r="10" spans="1:3">
      <c r="A10" s="4" t="s">
        <v>122</v>
      </c>
      <c r="B10" s="5" t="n">
        <v>11500</v>
      </c>
      <c r="C10" s="5" t="n">
        <v>16200</v>
      </c>
    </row>
    <row r="11" spans="1:3">
      <c r="A11" s="4" t="s">
        <v>123</v>
      </c>
      <c r="B11" s="5" t="n">
        <v>160355</v>
      </c>
      <c r="C11" s="5" t="n">
        <v>616769</v>
      </c>
    </row>
    <row r="12" spans="1:3">
      <c r="A12" s="3" t="s">
        <v>124</v>
      </c>
    </row>
    <row r="13" spans="1:3">
      <c r="A13" s="4" t="s">
        <v>125</v>
      </c>
      <c r="B13" s="5" t="n">
        <v>-82684</v>
      </c>
      <c r="C13" s="5" t="n">
        <v>-49747</v>
      </c>
    </row>
    <row r="14" spans="1:3">
      <c r="A14" s="4" t="s">
        <v>126</v>
      </c>
      <c r="B14" s="5" t="n">
        <v>177770</v>
      </c>
      <c r="C14" s="5" t="n">
        <v>-221866</v>
      </c>
    </row>
    <row r="15" spans="1:3">
      <c r="A15" s="4" t="s">
        <v>127</v>
      </c>
      <c r="B15" s="5" t="n">
        <v>-45480</v>
      </c>
      <c r="C15" s="5" t="n">
        <v>113611</v>
      </c>
    </row>
    <row r="16" spans="1:3">
      <c r="A16" s="4" t="s">
        <v>128</v>
      </c>
      <c r="B16" s="5" t="n">
        <v>-61712</v>
      </c>
      <c r="C16" s="5" t="n">
        <v>49763</v>
      </c>
    </row>
    <row r="17" spans="1:3">
      <c r="A17" s="4" t="s">
        <v>129</v>
      </c>
      <c r="B17" s="5" t="n">
        <v>0</v>
      </c>
      <c r="C17" s="5" t="n">
        <v>-372416</v>
      </c>
    </row>
    <row r="18" spans="1:3">
      <c r="A18" s="4" t="s">
        <v>130</v>
      </c>
      <c r="B18" s="5" t="n">
        <v>1767243</v>
      </c>
      <c r="C18" s="5" t="n">
        <v>1827187</v>
      </c>
    </row>
    <row r="19" spans="1:3">
      <c r="A19" s="3" t="s">
        <v>131</v>
      </c>
    </row>
    <row r="20" spans="1:3">
      <c r="A20" s="4" t="s">
        <v>132</v>
      </c>
      <c r="B20" s="5" t="n">
        <v>-612273</v>
      </c>
      <c r="C20" s="5" t="n">
        <v>-438352</v>
      </c>
    </row>
    <row r="21" spans="1:3">
      <c r="A21" s="4" t="s">
        <v>133</v>
      </c>
      <c r="B21" s="5" t="n">
        <v>2338</v>
      </c>
      <c r="C21" s="5" t="n">
        <v>2690</v>
      </c>
    </row>
    <row r="22" spans="1:3">
      <c r="A22" s="4" t="s">
        <v>134</v>
      </c>
      <c r="B22" s="5" t="n">
        <v>0</v>
      </c>
      <c r="C22" s="5" t="n">
        <v>456492</v>
      </c>
    </row>
    <row r="23" spans="1:3">
      <c r="A23" s="4" t="s">
        <v>135</v>
      </c>
      <c r="B23" s="5" t="n">
        <v>-609935</v>
      </c>
      <c r="C23" s="5" t="n">
        <v>20830</v>
      </c>
    </row>
    <row r="24" spans="1:3">
      <c r="A24" s="3" t="s">
        <v>136</v>
      </c>
    </row>
    <row r="25" spans="1:3">
      <c r="A25" s="4" t="s">
        <v>137</v>
      </c>
      <c r="B25" s="5" t="n">
        <v>-2848165</v>
      </c>
      <c r="C25" s="5" t="n">
        <v>0</v>
      </c>
    </row>
    <row r="26" spans="1:3">
      <c r="A26" s="4" t="s">
        <v>138</v>
      </c>
      <c r="B26" s="5" t="n">
        <v>1600000</v>
      </c>
      <c r="C26" s="5" t="n">
        <v>0</v>
      </c>
    </row>
    <row r="27" spans="1:3">
      <c r="A27" s="4" t="s">
        <v>139</v>
      </c>
      <c r="B27" s="5" t="n">
        <v>-15680</v>
      </c>
      <c r="C27" s="5" t="n">
        <v>0</v>
      </c>
    </row>
    <row r="28" spans="1:3">
      <c r="A28" s="4" t="s">
        <v>140</v>
      </c>
      <c r="B28" s="5" t="n">
        <v>-423246</v>
      </c>
      <c r="C28" s="5" t="n">
        <v>-126751</v>
      </c>
    </row>
    <row r="29" spans="1:3">
      <c r="A29" s="4" t="s">
        <v>141</v>
      </c>
      <c r="B29" s="5" t="n">
        <v>-1687091</v>
      </c>
      <c r="C29" s="5" t="n">
        <v>-126751</v>
      </c>
    </row>
    <row r="30" spans="1:3">
      <c r="A30" s="4" t="s">
        <v>142</v>
      </c>
      <c r="B30" s="5" t="n">
        <v>-529783</v>
      </c>
      <c r="C30" s="5" t="n">
        <v>1721266</v>
      </c>
    </row>
    <row r="31" spans="1:3">
      <c r="A31" s="4" t="s">
        <v>143</v>
      </c>
      <c r="B31" s="5" t="n">
        <v>3204043</v>
      </c>
      <c r="C31" s="5" t="n">
        <v>1482777</v>
      </c>
    </row>
    <row r="32" spans="1:3">
      <c r="A32" s="4" t="s">
        <v>144</v>
      </c>
      <c r="B32" s="5" t="n">
        <v>2674260</v>
      </c>
      <c r="C32" s="5" t="n">
        <v>3204043</v>
      </c>
    </row>
    <row r="33" spans="1:3">
      <c r="A33" s="3" t="s">
        <v>145</v>
      </c>
    </row>
    <row r="34" spans="1:3">
      <c r="A34" s="4" t="s">
        <v>146</v>
      </c>
      <c r="B34" s="5" t="n">
        <v>168032</v>
      </c>
      <c r="C34" s="5" t="n">
        <v>189378</v>
      </c>
    </row>
    <row r="35" spans="1:3">
      <c r="A35" s="4" t="s">
        <v>147</v>
      </c>
      <c r="B35" s="6" t="n">
        <v>336743</v>
      </c>
      <c r="C35" s="6" t="n">
        <v>1422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6:34:06Z</dcterms:created>
  <dcterms:modified xmlns:dcterms="http://purl.org/dc/terms/" xmlns:xsi="http://www.w3.org/2001/XMLSchema-instance" xsi:type="dcterms:W3CDTF">2018-12-14T16:34:06Z</dcterms:modified>
</cp:coreProperties>
</file>